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Basis of Presentation and Summa" sheetId="7" r:id="rId7"/>
    <s:sheet name="Written and Earned Reinsurance " sheetId="8" r:id="rId8"/>
    <s:sheet name="Derivative Instruments (Notes)" sheetId="9" r:id="rId9"/>
    <s:sheet name="Basic and Diluted Earnings Per " sheetId="10" r:id="rId10"/>
    <s:sheet name="Credit Agreement (Notes)" sheetId="11" r:id="rId11"/>
    <s:sheet name="Share-Based Compensation (Notes" sheetId="12" r:id="rId12"/>
    <s:sheet name="Related Party Transactions (Not" sheetId="13" r:id="rId13"/>
    <s:sheet name="Commitments and Contingent Liab" sheetId="14" r:id="rId14"/>
    <s:sheet name="Fair Value of Financial Instrum" sheetId="15" r:id="rId15"/>
    <s:sheet name="Basis of Presentation and Sum16" sheetId="16" r:id="rId16"/>
    <s:sheet name="Commitments and Contingent Li17" sheetId="17" r:id="rId17"/>
    <s:sheet name="Fair Value of Financial Instr18" sheetId="18" r:id="rId18"/>
    <s:sheet name="Written and Earned Reinsuranc19" sheetId="19" r:id="rId19"/>
    <s:sheet name="Basic and Diluted Earnings Pe20" sheetId="20" r:id="rId20"/>
    <s:sheet name="Basis of Presentation and Sum21" sheetId="21" r:id="rId21"/>
    <s:sheet name="Written and Earned Reinsuranc22" sheetId="22" r:id="rId22"/>
    <s:sheet name="Written and Earned Reinsuranc23" sheetId="23" r:id="rId23"/>
    <s:sheet name="Derivative Instruments (Details" sheetId="24" r:id="rId24"/>
    <s:sheet name="Basic and Diluted Earnings Pe25" sheetId="25" r:id="rId25"/>
    <s:sheet name="Credit Agreement (Details)" sheetId="26" r:id="rId26"/>
    <s:sheet name="Share-Based Compensation (Detai" sheetId="27" r:id="rId27"/>
    <s:sheet name="Related Party Transactions (Det" sheetId="28" r:id="rId28"/>
    <s:sheet name="Commitments and Contingent Li29" sheetId="29" r:id="rId29"/>
    <s:sheet name="Fair Value of Financial Instr30" sheetId="30" r:id="rId30"/>
  </s:sheets>
  <s:definedNames/>
  <s:calcPr calcId="124519" calcMode="auto" fullCalcOnLoad="1"/>
</s:workbook>
</file>

<file path=xl/sharedStrings.xml><?xml version="1.0" encoding="utf-8"?>
<sst xmlns="http://schemas.openxmlformats.org/spreadsheetml/2006/main" uniqueCount="310">
  <si>
    <t>Document and Entity Information - shares</t>
  </si>
  <si>
    <t>6 Months Ended</t>
  </si>
  <si>
    <t>Jun. 30, 2016</t>
  </si>
  <si>
    <t>Aug. 02, 2016</t>
  </si>
  <si>
    <t>Document and Entity Information [Abstract]</t>
  </si>
  <si>
    <t>Entity Registrant Name</t>
  </si>
  <si>
    <t>BLUE CAPITAL REINSURANCE HOLDINGS LT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Millions</t>
  </si>
  <si>
    <t>Dec. 31, 2015</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Debt</t>
  </si>
  <si>
    <t>Reinsurance balances payable</t>
  </si>
  <si>
    <t>Other liabilities (See Note 7)</t>
  </si>
  <si>
    <t>Total Liabilities</t>
  </si>
  <si>
    <t>Commitments and contingent liabilities (See Note 8)</t>
  </si>
  <si>
    <t>Shareholders' Equity</t>
  </si>
  <si>
    <t>Common Shares, at par value - 8,756,071 shares issued and outstanding (2015 - 8,752,335)</t>
  </si>
  <si>
    <t>Additional paid-in capital</t>
  </si>
  <si>
    <t>Retained earnings</t>
  </si>
  <si>
    <t>Total Shareholders' Equity</t>
  </si>
  <si>
    <t>Total Liabilities and Shareholders' Equity</t>
  </si>
  <si>
    <t>CONSOLIDATED BALANCE SHEETS (Parenthetical) - shares</t>
  </si>
  <si>
    <t>Statement of Financial Position [Abstract]</t>
  </si>
  <si>
    <t>Common shares issued (in shares)</t>
  </si>
  <si>
    <t>Common shares outstanding (in shares)</t>
  </si>
  <si>
    <t>CONSOLIDATED STATEMENTS OF INCOME AND COMPREHENSIVE INCOME - USD ($) $ in Millions</t>
  </si>
  <si>
    <t>3 Months Ended</t>
  </si>
  <si>
    <t>Jun. 30, 2015</t>
  </si>
  <si>
    <t>Revenues</t>
  </si>
  <si>
    <t>Reinsurance premiums written</t>
  </si>
  <si>
    <t>Change in net unearned reinsurance premiums</t>
  </si>
  <si>
    <t>Net reinsurance premiums earned</t>
  </si>
  <si>
    <t>Net loss from derivative instruments</t>
  </si>
  <si>
    <t>Total revenues</t>
  </si>
  <si>
    <t>Underwriting expenses:</t>
  </si>
  <si>
    <t>Loss and loss adjustment expenses</t>
  </si>
  <si>
    <t>Reinsurance acquisition costs</t>
  </si>
  <si>
    <t>General and administrative expenses</t>
  </si>
  <si>
    <t>Non-underwriting expenses:</t>
  </si>
  <si>
    <t>Interest expense</t>
  </si>
  <si>
    <t>Total expenses</t>
  </si>
  <si>
    <t>Net income</t>
  </si>
  <si>
    <t>Comprehensive income</t>
  </si>
  <si>
    <t>Per share amounts:</t>
  </si>
  <si>
    <t>Basic and diluted earnings per Common Share</t>
  </si>
  <si>
    <t>Dividends declared per Common Share and RSU</t>
  </si>
  <si>
    <t>CONSOLIDATED STATEMENTS OF CHANGES IN SHAREHOLDERS' EQUITY - USD ($) $ in Millions</t>
  </si>
  <si>
    <t>Total</t>
  </si>
  <si>
    <t>Common Shares, at par value</t>
  </si>
  <si>
    <t>Balance at the start of the period at Dec. 31, 2014</t>
  </si>
  <si>
    <t>Increase Decrease in Shareholder's Equity</t>
  </si>
  <si>
    <t>Expense recognized for RSUs</t>
  </si>
  <si>
    <t>Dividends declared - Common Shares and RSUs</t>
  </si>
  <si>
    <t>Balance at the end of the period at Jun. 30, 2015</t>
  </si>
  <si>
    <t>Balance at the start of the period at Dec. 31, 2015</t>
  </si>
  <si>
    <t>Balance at the end of the period at Jun. 30, 2016</t>
  </si>
  <si>
    <t>CONSOLIDATED STATEMENTS OF CASH FLOWS - USD ($) $ in Millions</t>
  </si>
  <si>
    <t>Cash flows provided by operating activities:</t>
  </si>
  <si>
    <t>Charges to reconcile net income to net cash and cash equivalents from operations:</t>
  </si>
  <si>
    <t>Net change in:</t>
  </si>
  <si>
    <t>Other liabilities</t>
  </si>
  <si>
    <t>Net cash and cash equivalents provided by operating activities</t>
  </si>
  <si>
    <t>Net cash and cash equivalents provided by investing activities</t>
  </si>
  <si>
    <t>Cash flows used in financing activities:</t>
  </si>
  <si>
    <t>Dividends paid - Common Shares and RSUs</t>
  </si>
  <si>
    <t>Borrowings under the Credit Agreements</t>
  </si>
  <si>
    <t>Repayments of borrowings under the Credit Agreements</t>
  </si>
  <si>
    <t>Net cash and cash equivalents used in financing activities</t>
  </si>
  <si>
    <t>Net increase (decrease) in cash and cash equivalents during the period</t>
  </si>
  <si>
    <t>Cash and cash equivalents - beginning of period</t>
  </si>
  <si>
    <t>Cash and cash equivalents - end of period</t>
  </si>
  <si>
    <t>Basis of Presentation and Summary of Significant Accounting Policies (Notes)</t>
  </si>
  <si>
    <t>Accounting Policies [Abstract]</t>
  </si>
  <si>
    <t>Basis of Presentation and Summary of Significant Accounting Policies</t>
  </si>
  <si>
    <t>Basis of Presentation and Summary of Significant Accounting Policies Basis of Presentation and Overview Blue Capital Reinsurance Holdings Ltd. (the "Company" or the "Registrant") is a Bermuda exempted limited liability company that, through its subsidiaries (collectively "Blue Capital"), offers collateralized reinsurance in the property catastrophe market and invests in various insurance-linked securities. The Company was incorporated under the laws of Bermuda on June 24, 2013, and commenced its operations on November 12, 2013. The Company's headquarters and principal executive offices are located at Waterloo House, 100 Pitts Bay Road, Pembroke, Bermuda HM 08, which is also our registered office.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Certain prior period amounts, all of which are immaterial, have been reclassified to conform to the current period presentation. These interim unaudited consolidated financial statements should be read in conjunction with the audited consolidated financial statements contained in the 2015 Form 10-K. In the opinion of management, these interim unaudited consolidated financial statements include all adjustments, consisting only of normal recurring adjustments, necessary to fairly present the Company's financial position, results of operations and cash flows. The unaudited consolidated financial statements include the accounts of the Registrant and its wholly-owned subsidiaries. All significant intercompany accounts and transactions have been eliminated in consolidation. These interim unaudited consolidated financial statements may not be indicative of financial results for the full year. The December 31, 2015 consolidated balance sheet data was derived from audited consolidated financial statements, but does not include all of the disclosures required by GAAP. There were no material changes in the Company's significant accounting and reporting policies subsequent to the filing of the 2015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unaudited consolidated financial statements include, but are not limited to, loss and LAE reserves and written and earned reinsurance premiums. Estimates and assumptions are periodically reviewed and the effects of revisions are recorded in the consolidated financial statements in the period that they are determined to be necessary.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Blue Capital leverages the reinsurance underwriting expertise and infrastructure of Endurance and its various subsidiaries to conduct its business. Endurance is the beneficial owner of 33.3% of the Company's outstanding Common Shares. Subject to the discretion of the Company’s board of directors (the "Board"), the Company intends to continue to distribute through dividends or repurchases of Common Shares a minimum of 90% of its annual Distributable Income to its holders of Common Shares and RSUs. "Distributable Income," a non-GAAP measure, means GAAP net income plus (minus) non-cash expenses (revenues) recorded in net income for the period. Recent Accounting Pronouncements In March 2016, the Financial Accounting Standards Board issued Accounting Standards Update 2016-09, "Improvements to Employee Share-Based Payment Accounting" ("ASU 2016-09"). ASU 2016-09 will change how companies account for certain aspects of share-based payments to employees. Entities will be required to recognize the income tax effects of awards in the income statement when the awards vest or are settled. The guidance also changes employers' accounting for an employee's use NOTE 1. Basis of Presentation and Summary of Significant Accounting Policies, cont'd of shares to satisfy the employer's statutory income tax withholding obligation, and accounting for forfeitures. ASU 2016-09 is effective for public business entities for annual and interim periods beginning after December 15, 2016. Early adoption is permitted. ASU 2016-09 is not expected to impact the Company's Consolidated Financial Statements.</t>
  </si>
  <si>
    <t>Written and Earned Reinsurance Premiums (Notes)</t>
  </si>
  <si>
    <t>Reinsurance Disclosures [Abstract]</t>
  </si>
  <si>
    <t>Written and Earned Reinsurance Premiums</t>
  </si>
  <si>
    <t>Written and Earned Reinsurance Premiums Written premiums represent business bound from ceding companies and net earned premiums represent the portion of net written premiums (gross written premiums less any ceded reinsurance) which is recognized as revenue over the period of time that coverage is provided. Blue Capital seeks to diversify its exposure across geographic zones around the world in order to obtain a prudent spread of risk. The spread of these exposures is also a function of market conditions and opportunities. The following table sets forth a breakdown of Blue Capital's premiums written by geographic area of risks insured during the three and six month periods ended June 30, 2016 and 2015 : Three Months Ended June 30, Six Months Ended June 30, 2016 2015 2016 2015 Worldwide (1) $ 6.5 70 % $ 5.5 73 % $ 18.6 70 % $ 14.0 50 % USA: Nationwide 0.2 2 % 0.1 1 % 3.4 13 % 5.5 20 % Florida 2.4 26 % 1.9 25 % 2.8 10 % 2.4 9 % Gulf region 0.2 2 % 0.1 1 % 0.7 3 % 1.6 6 % California — — % — — % 0.3 1 % 0.7 3 % Midwest region and other — — % — — % 0.4 1 % 0.6 2 % Mid-Atlantic region — — % — — % 0.4 1 % 0.4 1 % Worldwide, excluding U.S. (2) — — % — — % 0.1 1 % 2.5 9 % Total premiums written $ 9.3 100 % $ 7.6 100 % $ 26.7 100 % $ 27.7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during the three and six month periods ended June 30, 2016 and 2015 : Three Months Ended June 30, Six Months Ended June 30, 2016 2015 2016 2015 Worldwide (1) $ 9.2 80 % $ 6.2 64 % $ 17.4 79 % $ 12.5 64 % USA: Nationwide 1.0 9 % 1.5 16 % 1.8 8 % 2.9 15 % Florida 0.6 5 % 0.5 5 % 1.2 6 % 1.1 6 % Gulf region 0.2 2 % 0.5 5 % 0.4 2 % 0.9 5 % California 0.1 1 % 0.1 1 % 0.2 1 % 0.3 1 % Midwest region and other — — % 0.1 1 % 0.2 1 % 0.3 1 % Mid-Atlantic region 0.1 1 % 0.1 1 % 0.2 1 % 0.2 1 % Worldwide, excluding U.S. (2) 0.2 2 % 0.7 7 % 0.3 2 % 1.3 7 % Total net premiums earned $ 11.4 100 % $ 9.7 100 % $ 21.7 100 % $ 19.5 100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Derivative Instruments (Notes)</t>
  </si>
  <si>
    <t>Derivative Instruments and Hedging Activities Disclosure [Abstract]</t>
  </si>
  <si>
    <t>Derivative Instruments</t>
  </si>
  <si>
    <t>Derivative Instruments Inward Industry Loss Warranty ("ILW") Swaps In February 2016, Blue Capital Re ILS entered into an inward ILW swap (the "2016 Inward ILW Swap") with a third-party under which qualifying loss payments are triggered by reference to the level of losses incurred by the insurance industry as a whole, rather than by losses incurred by the insured. In return for a fixed payment received of $0.4 million , Blue Capital Re ILS is required to make a floating payment in the event of certain losses incurred from specified natural catastrophes in the U.S., Europe, Japan, Australia and New Zealand from February 2016 to February 2017. Blue Capital Re ILS's maximum payment obligation under the 2016 Inward ILW Swap is $2.7 million . Through June 30, 2016 , Blue Capital Re ILS was not aware of any industry loss event occurring that would have triggered a payment obligation under the 2016 Inward ILW Swap. The 2016 Inward ILW Swap is valued on the basis of models developed by the Manager, which represent unobservable (Level 3) inputs. As of June 30, 2016 , the fair value of the 2016 Inward ILW Swap was $0.3 million , which was recorded as an "other liability" on the Company's June 30, 2016 Unaudited Consolidated Balance Sheet. During each of the three and six month period ended June 30, 2016 , Blue Capital Re ILS recognized income from derivative instruments of less than $0.1 million , pursuant to the 2016 Inward ILW Swap. In February 2015, Blue Capital Re ILS entered into an inward ILW swap (the "2015 Inward ILW Swap") with a third-party under which qualifying loss payments are triggered by reference to the level of losses incurred by the insurance industry as a whole, rather than by losses incurred by the insured. In return for a fixed payment received of $0.6 million , Blue Capital Re ILS was required to make a floating payment in the event of certain losses incurred from specified natural catastrophes in the U.S., Europe, Japan, Australia and New Zealand from February 2015 to February 2016. Blue Capital Re ILS's maximum payment obligation under the 2015 Inward ILW Swap was $5.2 million . During the term of the 2015 Inward ILW Swap, Blue Capital Re ILS was not aware of any industry loss event occurring that would have triggered a payment obligation under the 2015 Inward ILW Swap. The 2015 Inward ILW Swap was valued on the basis of models developed by the Manager, which represent unobservable (Level 3) inputs. During the three and six month periods ended June 30, 2015 , Blue Capital Re ILS recognized income from derivative instruments of less than $0.1 million and $0.1 million , respectively, pursuant to the 2015 Inward ILW Swap. Outward ILW Swap s In April 2016, Blue Capital Re ILS entered into various outward ILW swaps (the “2016 Outward ILW Swaps”) with third-parties in order to purchase protection against natural catastrophes across multiple geographic zones from April 2016 to April 2017. In return for fixed payments totaling $ 2.0 million , Blue Capital Re ILS is entitled to receive floating payments in the event of certain losses incurred by the insurance industry as a whole. The maximum aggregate recovery to Blue Capital Re ILS from the 2016 Outward ILW Swaps is $ 14.5 million . Through June 30, 2016 , Blue Capital Re ILS was not aware of any industry loss event occurring which would have triggered a recovery under the 2016 Outward ILW Swaps. The 2016 Outward ILW Swaps are valued on the basis of modeling developed by the Manager, which represents unobservable (Level 3) inputs. As of June 30, 2016 , the fair value of the 2016 Outward ILW Swaps was $ 1.8 million , which was recorded as an “other asset” on the Company's June 30, 2016 Consolidated Balance Sheet. During the three and six month periods ended June 30, 2016 , Blue Capital Re recognized a loss from derivative instruments of $0.2 million pursuant to the 2016 Outward ILW Swaps. NOTE 3. Derivative Instruments, cont'd In June 2015, Blue Capital Re ILS entered into an outward ILW swap (the “2015 Outward ILW Swap”) with a third-party in order to purchase protection against U.S. wind exposures from June 2015 to December 2015. In return for a fixed payment of $0.7 million , Blue Capital Re ILS was entitled to receive a floating payment in the event of certain losses incurred by the insurance industry as a whole. The maximum recovery to Blue Capital Re ILS under the 2015 Outward ILW Swap was $3.7 million . Through June 30, 2015 , Blue Capital Re ILS was not aware of any industry loss event occurring which would have triggered a recovery under the 2015 Outward ILW Swap. The 2015 Outward ILW Swap was valued on the basis of a model developed by the Manager, which represented unobservable (Level 3) inputs. During each of the three and six month periods ended June 30, 2015 , Blue Capital Re recognized a loss from derivative instruments of less than $0.1 million pursuant to the 2015 Outward ILW Swap</t>
  </si>
  <si>
    <t>Basic and Diluted Earnings Per Common Share (Notes)</t>
  </si>
  <si>
    <t>Earnings Per Share [Abstract]</t>
  </si>
  <si>
    <t>Basic and Diluted Earnings Per Common Share</t>
  </si>
  <si>
    <t>Basic and Diluted Earnings per Common Share The Company applies the two-class method of calculating its earnings per Common Share. In applying the two-class method, any outstanding RSUs are considered to be participating securities. See Note 6. For all periods presented in which RSUs were outstanding, the two-class method was used to determine basic and diluted earnings per Common Share since this method yielded a more dilutive result than the treasury stock method. For purposes of determining basic and diluted earnings per Common Share, a portion of net income is allocated to outstanding RSUs which serves to reduce the Company’s earnings per Common Share numerators. Net losses are not allocated to outstanding RSUs and, therefore, do not impact the Company's per Common Share numerators in any period in which it incurs a net loss. The following table outlines the Company's computation of its basic and diluted earnings per Common Share for the three and six months ended June 30, 2016 and 2015 : Three Months Ended June 30, Six Months Ended June 30, 2016 2015 2016 2015 Net income $ 2.0 $ 5.5 $ 6.9 $ 10.9 Less: net earnings allocated to participating securities (1) — — — — Earnings per Common Share numerator $ 2.0 $ 5.5 $ 6.9 $ 10.9 Average Common Shares outstanding (in thousands of shares) 8,753 8,751 8,753 8,750 Basic and diluted earnings per Common Share $ 0.22 $ 0.63 $ 0.79 $ 1.25 (1) During the three and six month periods ended June 30, 2016 and 2015 , the net earnings allocated to participating securities totaled less than $0.1 million . Dividends to Holders of Common Shares and RSUs The Company declared regular cash dividends per Common Share and RSU of $0.30 during each of the three month periods ended June 30, 2016 and 2015 and $0.60 per Common Share and RSU during each of the six month periods ended June 30, 2016 and 2015 . In addition, in February 2016 and 2015, the Company declared special dividends with respect to its 2015 and 2014 Distributable Income of $1.24 and $0.66 , respectively, per Common Share and RSU. As of June 30, 2016 , the Company had $2.6 million of dividends payable to holders of Common Shares and RSUs, which is included within "other liabilities" on its Unaudited Consolidated Balance Sheet at that date. As of December 31, 2015 , the Company had no dividends payable to holders of Common Shares and RSUs. The total amount of dividends paid to holders of Common Shares and RSUs during the six month periods ended June 30, 2016 and 2015 was $13.5 million and $8.4 million , respectively. NOTE 4. Basic and Diluted Earnings per Common Share cont'd There are restrictions on the payment of dividends by the Company, Blue Capital Re and Blue Capital Re ILS. Any future determination to pay dividends to holders of Common Shares and RSUs will be at the discretion of the Board and will be dependent upon many factors, including the Company's results of operations, cash flows, financial position, capital requirements, general business opportunities, and legal, regulatory and contractual restrictions.</t>
  </si>
  <si>
    <t>Credit Agreement (Notes)</t>
  </si>
  <si>
    <t>Line of Credit Facility [Abstract]</t>
  </si>
  <si>
    <t>Credit Agreement</t>
  </si>
  <si>
    <t>Credit Agreement On May 6, 2016, the Company entered into a credit facility (the "2016 Credit Facility") with Endurance Investment Holdings Ltd. (the "Lender"), a wholly-owned subsidiary of Endurance. The 2016 Credit Facility provides the Company with an unsecured $20.0 million revolving credit facility for working capital and general corporate purposes and expires on September 30, 2018. The 2016 Credit Facility replaces the 2014 Credit Agreement and related Guarantee Agreement which expired on April 29, 2016. Borrowings under the 2016 Credit Facility bear interest, set at the time of the borrowing, at a rate equal to the applicable LIBOR rate plus 150 basis points. A one-time fee of $20,000 was due to the Lender in connection with establishing the 2016 Credit Facility. The 2016 Credit Facility contains covenants that limit the Company’s ability, among other things, to grant liens on its assets, sell assets, merge or consolidate, or incur debt. If the Company fails to comply with any these covenants, the Lender could revoke the facility and exercise remedies against the Company. In addition, in the event of a default in the performance of any of the agreements or covenants under certain management agreements with the Manager by the Company, the Lender has the right to terminate the 2016 Credit Facility. As of June 30, 2016 , the Company was in compliance with all of its respective covenants associated with the 2016 Credit Facility. On May 1, 2015, the Company renewed its 364 -day unsecured credit agreement (the "2014 Credit Agreement", together with the 2016 Credit Facility the "Credit Agreements") which permitted it to borrow up to $20.0 million on a revolving basis for working capital and general corporate purposes. Borrowings under the 2014 Credit Agreement incurred interest, set at the time of the borrowing, at a rate equal to the 3-month LIBOR rate plus 100 basis points. The Company was also subject to an ongoing annual commitment and administrative fee of 0.375% of the facility's total capacity. Endurance served as a guarantor of the Company's obligations under the 2014 Credit Agreement and received an annual guarantee fee from the Company equal to 0.125% of the facility's total capacity (the "Guarantee Agreement"). See Note 7. As of June 30, 2016 and December 31, 2015 , the Company had nil and $13.0 million of outstanding borrowings, respectively, under the Credit Agreements. With respect to the Company's outstanding borrowings at December 31, 2015 , $4.0 million was repaid on February 2, 2016 and was subject to an annual interest rate of 1.33% , $5.0 million was repaid on February 22, 2016 and was subject to an annual interest rate of 1.48% and $4.0 million was repaid on March 11, 2016 and was subject to an annual interest rate of 1.51% . During each of the six month periods ended June 30, 2016 and 2015 , the Company paid interest on its borrowings under the Credit Agreements of $0.1 million and less than $0.1 million , respectively. During each of the three and six month periods ended June 30, 2016 , the Company incurred less than $0.1 million in facility and structuring fees in connection with the Credit Agreements. These fees are included within ''general and administrative expenses'' on the Company's Unaudited Consolidated Statements of Income and Comprehensive Income. During the three and six month periods ended June 30, 2015 , the Company incurred less than $0.1 million and $0.1 million , respectively, in facility and structuring fees in connection with the Credit Agreements. These fees are included within ''general and administrative expenses'' on the Company's Unaudited Consolidated Statements of Income and Comprehensive Income. NOTE 5. Credit Agreement cont'd The 2014 Credit Agreement, which expired on April 29, 2016, contained covenants that limited the Company's ability to, among other things, grant liens on its assets, sell assets, merge or consolidate, incur debt and enter into certain transactions with affiliates. The 2014 Credit Agreement also contained covenants that required: (i) the Company to maintain a debt to total capitalization ratio of less than or equal to 22.5% ; (ii) the Company to maintain a consolidated tangible net worth of no less than 70% of its consolidated tangible net worth as of May 2, 2014 (the original closing date of the Credit Agreement); (iii) Endurance to maintain a debt to total capitalization ratio of less than 35.0% ; (iv) Endurance to maintain a consolidated tangible net worth of no less than $1.8 billion ; and (v) each of Endurance's regulated insurance subsidiaries that has a claims paying rating from A.M. Best to maintain a rating of at least "B++." If the Company or Endurance failed to comply with any of these covenants, the lender could have revoked the facility and exercised remedies against the Company or Endurance.</t>
  </si>
  <si>
    <t>Share-Based Compensation (Notes)</t>
  </si>
  <si>
    <t>Disclosure of Compensation Related Costs, Share-based Payments [Abstract]</t>
  </si>
  <si>
    <t>Share-Based Compensation</t>
  </si>
  <si>
    <t>Share-Based Compensation 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 At the discretion of the Board's Compensation and Nominating Committee, incentive awards, the value of which are based on Common Shares, may be made to the Company's directors, future employees and consultants pursuant to the 2013 LTIP. For all periods presented, the Company's outstanding share-based incentive awards consisted solely of RSUs. RSUs are phantom (as opposed to actual) Common Shares which, depending on the individual award, vest in equal tranches over a one to five -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 During the three and six months ended June 30, 2016 and 2015 , the Company awarded a total of 7,095 RSUs ( 2015 : 7,000 ) to directors of its Board. The RSUs earn ratably each year based on continued service as a director over a three-year vesting period. The grant date fair value of the RSUs was $0.1 million ( 2015 : $0.1 million ). In determining the grant date fair value associated with the RSUs, the Company assumed a forfeiture rate of zero. The forfeiture assumption associated with the RSUs may be adjusted, if necessary, based on future experience. During the three and six months ended June 30, 2016 , 3,736 RSUs ( 2015 : 2,335 ) vested. The fair value of the vesting RSUs was $0.1 million ( 2015 : less than $0.1 million ). There were no forfeits of RSUs during the three and six month periods ended June 30, 2016 and 2015 . During each of the three months ended June 30, 2016 and 2015 , the Company recognized less than $0.1 million of RSU expense. During each of the six months ended June 30, 2016 and 2015 , the Company recognized $0.1 million of RSU expense. At June 30, 2016 compensation costs not yet recognized related to unvested RSUs was $0.2 million . As of June 30, 2016 and December 31, 2015 , there were 13,158 and 9,799 RSUs outstanding under the 2013 LTIP.</t>
  </si>
  <si>
    <t>Related Party Transactions (Notes)</t>
  </si>
  <si>
    <t>Related Party Transactions [Abstract]</t>
  </si>
  <si>
    <t>Related Party Transactions</t>
  </si>
  <si>
    <t>Related Party Transactions As of June 30, 2016 and December 31, 2015 , Endurance and its wholly owned subsidiary, Endurance Specialty Insurance Ltd. ("Endurance Bermuda"), owned 33.3% of the Company's outstanding Common Shares. Through each of the following roles and relationships, Blue Capital leverages Endurance's reinsurance underwriting expertise and infrastructure to conduct its business: (i) the Manager, a wholly-owned subsidiary of Endurance, manages Blue Capital Re's and Blue Capital Re ILS's reinsurance underwriting decisions; (ii) Blue Water Re Ltd. ("Blue Water Re") is a significant source of reinsurance business for Blue Capital Re; (iii) the Manager's Chief Executive Officer serves as a director and the CEO; (iv) the Manager's Treasurer serves as the Company's CFO; and (v) Endurance's Chief Financial Officer serves as Chairman of the Board. All of the compensation that employees of Endurance are entitled to as directors of the Company is assigned directly to Endurance. Services Provided to Blue Capital by Endurance Endurance provides services to Blue Capital through the following arrangements: BW Retrocessional Agreement . Through a retrocessional contract dated December 31, 2013 (the "BW Retrocessional Agreement"), between Blue Capital Re and Blue Water Re, Blue Water Re has the option to cede to Blue Capital Re up to 100% of its participation in the ceded reinsurance business it writes, provided that such business is in accordance with the Company’s underwriting guidelines. Pursuant to the BW Retrocessional Agreement, Blue Capital Re may participate in: (i) retrocessional, quota share or other agreements between Blue Water Re and Endurance Bermuda or other third-party reinsurers, which provides it with the opportunity to participate in a diversified portfolio of risks on a proportional basis; and (ii) fronting agreements between Blue Water Re and Endurance Bermuda or other well capitalized third-party rated reinsurers, which allows Blue Capital Re to transact business with counterparties who prefer to enter into contracts with rated reinsurers. For all periods presented, all of the reinsurance business of Blue Capital Re was originated pursuant to the BW Retrocessional Agreement. Investment Management Agreement . The Company has entered into an Investment Management Agreement (the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 Underwriting and Insurance Management Agreement .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 Administrative Services Agreement.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our CEO and CFO, as well as finance and accounting, internal audit, claims management and policy wording, modeling software licenses, office space, information technology, human resources and administrative support. Credit Facility Agreement. The Company entered into the 2016 Credit Facility with Endurance Investment Holdings Ltd. (the "Lender"), a subsidiary of Endurance, on May 6, 2016. The 2016 Credit Facility provides the Company with an unsecured $20.0 million revolving credit facility for working capital and general corporate purposes and expires on September 30, 2018. NOTE 7. Related Party Transactions cont'd Fees Incurred Pursuant to the Aforementioned Agreements During the three and six month period ended June 30, 2016 , the Company incurred general and administrative expenses of: (i) $0.7 million and $1.4 million pursuant to the Investment Management Agreement; (ii) $0.1 million and $0.3 million pursuant to the Administrative Services Agreement; and (iii) nil and $0.4 million pursuant to the Underwriting and Insurance Management Agreement. During the three and six month period ended June 30, 2015 , the Company incurred general and administrative expenses of: (i) $0.6 million and $1.3 million , respectively, pursuant to the Investment Management Agreement; (ii) $0.2 million and $0.3 million , respectively, pursuant to the Administrative Services Agreement; and (iii) $0.5 million and $0.6 million , respectively, pursuant to the Underwriting and Insurance Management Agreement. During each of the three and six month periods ended June 30, 2016 and 2015 , the Company incurred fees of less than $0.1 million pursuant to Endurance's guarantee of the Company's obligations with respect to the Guarantee Agreement. The Company incurred fees of less than $0.1 million under the 2016 Credit Facility during the three and six month periods ended June 30, 2016 . See Note 5. As of June 30, 2016 and December 31, 2015 , the Company owed Endurance $2.2 million and $2.9 million for the services performed pursuant to the aforementioned agreements, respectively, which are included within "other liabilities" on the Company's Consolidated Balance Sheets at those dates.</t>
  </si>
  <si>
    <t>Commitments and Contingent Liabilities (Notes)</t>
  </si>
  <si>
    <t>Commitments and Contingencies Disclosure [Abstract]</t>
  </si>
  <si>
    <t>Commitments and Contingent Liabilities</t>
  </si>
  <si>
    <t>Commitments and Contingent Liabilities Commitments As of June 30, 2016 and December 31, 2015 , Blue Capital had no commitments for operating leases or capital expenditures and does not expect any material expenditures of this type during the foreseeable future. The Company and its subsidiaries may not terminate the Investment Management Agreement, the Underwriting and Insurance Management Agreement or the Administrative Services Agreement until the fifth anniversary of the completion of its initial public offering on November 5, 2013 (the "IPO"),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8.9 million as of June 30, 2016 ). 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June 30, 2016 , Blue Capital Re ILS had pledged $3.1 million of its cash and cash equivalents to trust accounts established for the benefit of third parties. As of December 31, 2015 , Blue Capital Re and Blue Capital Re ILS had collectively pledged $5.1 million of their cash and cash equivalents to trust accounts established for the benefit of third parties ( $5.1 million ) and Blue Water Re (less than $0.1 million ). The cash and cash equivalents pledged to Blue Water Re at December 31, 2015 represented funds that had not yet been formally transferred to a trust account to collateralize Blue Capital Re's obligations to Blue Water Re. See Note 7. These amounts are presented on the Company's Consolidated Balance Sheets as "cash and cash equivalents." As of June 30, 2016 and December 31, 2015 , Blue Capital had transferred $183.8 million and $195.3 million of its cash and cash equivalents, respectively, to a trust account established by Blue Water Re for its benefit pursuant to the BW Retrocessional Agreement. See Note 7. These amounts are presented on the Company's Consolidated Balance Sheets as "funds held by ceding companies." NOTE 8. Commitments and Contingent Liabilities, cont'd Litigation Blue Capital Re,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oss adjustment expenses" on its Unaudited Consolidated Statements of Income and Comprehensive Income and are included within "loss and loss adjustment expense reserves" on its Consolidated Balance Sheets. The Company and its subsidiaries had no unresolved legal proceedings at June 30, 2016 and December 31, 2015 . Concentrations of Credit and Counterparty Risk Blue Capital Re ILS's derivative instruments are subject to counterparty risk. The Company and the Manager routinely monitor this risk. Blue Capital Re markets retrocessional and reinsurance policies worldwide through brokers. Credit risk exists to the extent that any of these brokers may be unable to fulfill their contractual obligations to Blue Capital Re. For example, Blue Capital Re is required to pay amounts owed on claims under policies to brokers, and these brokers, in turn, pay these amounts to the ceding companies that have reinsured a portion of their liabilities with Blue Capital Re. In some jurisdictions, if a broker fails to make such a payment,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Capital Re for those amounts, whether or not the premiums have actually been received. 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Fair Value of Financial Instruments (Notes)</t>
  </si>
  <si>
    <t>Fair Value Disclosures [Abstract]</t>
  </si>
  <si>
    <t>Fair Value of Financial Instruments</t>
  </si>
  <si>
    <t>Fair Value of Financial Instruments 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outstanding borrowings under the Credit Agreements. At June 30, 2016 and December 31, 2015 , the fair value of the Company's outstanding borrowings under the Credit Agreements, each of which were of a short duration, approximated their carrying value of nil and $13.0 million , respectively. See Note 5.</t>
  </si>
  <si>
    <t>Basis of Presentation and Summary of Significant Accounting Policies (Policies)</t>
  </si>
  <si>
    <t>Basis of Presentation and Overview</t>
  </si>
  <si>
    <t>Basis of Presentation and Overview Blue Capital Reinsurance Holdings Ltd. (the "Company" or the "Registrant") is a Bermuda exempted limited liability company that, through its subsidiaries (collectively "Blue Capital"), offers collateralized reinsurance in the property catastrophe market and invests in various insurance-linked securities. The Company was incorporated under the laws of Bermuda on June 24, 2013, and commenced its operations on November 12, 2013. The Company's headquarters and principal executive offices are located at Waterloo House, 100 Pitts Bay Road, Pembroke, Bermuda HM 08, which is also our registered office.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Certain prior period amounts, all of which are immaterial, have been reclassified to conform to the current period presentation. These interim unaudited consolidated financial statements should be read in conjunction with the audited consolidated financial statements contained in the 2015 Form 10-K. In the opinion of management, these interim unaudited consolidated financial statements include all adjustments, consisting only of normal recurring adjustments, necessary to fairly present the Company's financial position, results of operations and cash flows. The unaudited consolidated financial statements include the accounts of the Registrant and its wholly-owned subsidiaries. All significant intercompany accounts and transactions have been eliminated in consolidation. These interim unaudited consolidated financial statements may not be indicative of financial results for the full year. The December 31, 2015 consolidated balance sheet data was derived from audited consolidated financial statements, but does not include all of the disclosures required by GAAP. There were no material changes in the Company's significant accounting and reporting policies subsequent to the filing of the 2015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unaudited consolidated financial statements include, but are not limited to, loss and LAE reserves and written and earned reinsurance premiums. Estimates and assumptions are periodically reviewed and the effects of revisions are recorded in the consolidated financial statements in the period that they are determined to be necessary.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Blue Capital leverages the reinsurance underwriting expertise and infrastructure of Endurance and its various subsidiaries to conduct its business. Endurance is the beneficial owner of 33.3% of the Company's outstanding Common Shares.</t>
  </si>
  <si>
    <t>Recent Accounting Pronouncements</t>
  </si>
  <si>
    <t>Recent Accounting Pronouncements In March 2016, the Financial Accounting Standards Board issued Accounting Standards Update 2016-09, "Improvements to Employee Share-Based Payment Accounting" ("ASU 2016-09"). ASU 2016-09 will change how companies account for certain aspects of share-based payments to employees. Entities will be required to recognize the income tax effects of awards in the income statement when the awards vest or are settled. The guidance also changes employers' accounting for an employee's use NOTE 1. Basis of Presentation and Summary of Significant Accounting Policies, cont'd of shares to satisfy the employer's statutory income tax withholding obligation, and accounting for forfeitures. ASU 2016-09 is effective for public business entities for annual and interim periods beginning after December 15, 2016. Early adoption is permitted. ASU 2016-09 is not expected to impact the Company's Consolidated Financial Statements.</t>
  </si>
  <si>
    <t>Commitments and Contingent Liabilities (Policies)</t>
  </si>
  <si>
    <t>Cash and Investment Assets Held in Trust [Policy Text Block]</t>
  </si>
  <si>
    <t>Blue Capital Re does not operate with a financial strength rating and, instead, fully collateralizes its reinsurance obligations through cash and cash equivalents held in various trust funds established for the benefit of ceding companies. As of June 30, 2016 , Blue Capital Re ILS had pledged $3.1 million of its cash and cash equivalents to trust accounts established for the benefit of third parties. As of December 31, 2015 , Blue Capital Re and Blue Capital Re ILS had collectively pledged $5.1 million of their cash and cash equivalents to trust accounts established for the benefit of third parties ( $5.1 million ) and Blue Water Re (less than $0.1 million ). The cash and cash equivalents pledged to Blue Water Re at December 31, 2015 represented funds that had not yet been formally transferred to a trust account to collateralize Blue Capital Re's obligations to Blue Water Re. See Note 7. These amounts are presented on the Company's Consolidated Balance Sheets as "cash and cash equivalents." As of June 30, 2016 and December 31, 2015 , Blue Capital had transferred $183.8 million and $195.3 million of its cash and cash equivalents, respectively, to a trust account established by Blue Water Re for its benefit pursuant to the BW Retrocessional Agreement. See Note 7. These amounts are presented on the Company's Consolidated Balance Sheets as "funds held by ceding companies."</t>
  </si>
  <si>
    <t>Fair Value of Financial Instruments (Policies)</t>
  </si>
  <si>
    <t>Fair Value of Financial Instruments, Policy [Policy Text Block]</t>
  </si>
  <si>
    <t>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outstanding borrowings under the Credit Agreements.</t>
  </si>
  <si>
    <t>Written and Earned Reinsurance Premiums (Tables)</t>
  </si>
  <si>
    <t>Schedules of net written and earned reinsurance premiums by geographic area</t>
  </si>
  <si>
    <t>The following table sets forth a breakdown of Blue Capital's premiums written by geographic area of risks insured during the three and six month periods ended June 30, 2016 and 2015 : Three Months Ended June 30, Six Months Ended June 30, 2016 2015 2016 2015 Worldwide (1) $ 6.5 70 % $ 5.5 73 % $ 18.6 70 % $ 14.0 50 % USA: Nationwide 0.2 2 % 0.1 1 % 3.4 13 % 5.5 20 % Florida 2.4 26 % 1.9 25 % 2.8 10 % 2.4 9 % Gulf region 0.2 2 % 0.1 1 % 0.7 3 % 1.6 6 % California — — % — — % 0.3 1 % 0.7 3 % Midwest region and other — — % — — % 0.4 1 % 0.6 2 % Mid-Atlantic region — — % — — % 0.4 1 % 0.4 1 % Worldwide, excluding U.S. (2) — — % — — % 0.1 1 % 2.5 9 % Total premiums written $ 9.3 100 % $ 7.6 100 % $ 26.7 100 % $ 27.7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during the three and six month periods ended June 30, 2016 and 2015 : Three Months Ended June 30, Six Months Ended June 30, 2016 2015 2016 2015 Worldwide (1) $ 9.2 80 % $ 6.2 64 % $ 17.4 79 % $ 12.5 64 % USA: Nationwide 1.0 9 % 1.5 16 % 1.8 8 % 2.9 15 % Florida 0.6 5 % 0.5 5 % 1.2 6 % 1.1 6 % Gulf region 0.2 2 % 0.5 5 % 0.4 2 % 0.9 5 % California 0.1 1 % 0.1 1 % 0.2 1 % 0.3 1 % Midwest region and other — — % 0.1 1 % 0.2 1 % 0.3 1 % Mid-Atlantic region 0.1 1 % 0.1 1 % 0.2 1 % 0.2 1 % Worldwide, excluding U.S. (2) 0.2 2 % 0.7 7 % 0.3 2 % 1.3 7 % Total net premiums earned $ 11.4 100 % $ 9.7 100 % $ 21.7 100 % $ 19.5 100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Basic and Diluted Earnings Per Common Share (Tables)</t>
  </si>
  <si>
    <t>Schedule of computation of basic and diluted earnings per Common Share</t>
  </si>
  <si>
    <t xml:space="preserve"> Three Months Ended June 30, Six Months Ended June 30, 2016 2015 2016 2015 Net income $ 2.0 $ 5.5 $ 6.9 $ 10.9 Less: net earnings allocated to participating securities (1) — — — — Earnings per Common Share numerator $ 2.0 $ 5.5 $ 6.9 $ 10.9 Average Common Shares outstanding (in thousands of shares) 8,753 8,751 8,753 8,750 Basic and diluted earnings per Common Share $ 0.22 $ 0.63 $ 0.79 $ 1.25 (1) During the three and six month periods ended June 30, 2016 and 2015 , the net earnings allocated to participating securities totaled less than $0.1 million . </t>
  </si>
  <si>
    <t>Basis of Presentation and Summary of Significant Accounting Policies (Details)</t>
  </si>
  <si>
    <t>Endurance Specialty Holdings Ltd [Member]</t>
  </si>
  <si>
    <t>Related party transactions</t>
  </si>
  <si>
    <t>Percentage of outstanding common stock</t>
  </si>
  <si>
    <t>33.30%</t>
  </si>
  <si>
    <t>Minimum</t>
  </si>
  <si>
    <t>Percentage of Distributable Income Distributed</t>
  </si>
  <si>
    <t>90.00%</t>
  </si>
  <si>
    <t>Written and Earned Reinsurance Premiums (Written Premium) (Details) - USD ($) $ in Millions</t>
  </si>
  <si>
    <t>Blue Capital (subsidiaries of reporting entity)</t>
  </si>
  <si>
    <t>Percentage of gross reinsurance premiums written by geographic area of risks insured</t>
  </si>
  <si>
    <t>100.00%</t>
  </si>
  <si>
    <t>Blue Capital (subsidiaries of reporting entity) | Worldwide</t>
  </si>
  <si>
    <t>[1]</t>
  </si>
  <si>
    <t>70.00%</t>
  </si>
  <si>
    <t>73.00%</t>
  </si>
  <si>
    <t>50.00%</t>
  </si>
  <si>
    <t>Blue Capital (subsidiaries of reporting entity) | USA: Nationwide</t>
  </si>
  <si>
    <t>2.00%</t>
  </si>
  <si>
    <t>1.00%</t>
  </si>
  <si>
    <t>13.00%</t>
  </si>
  <si>
    <t>20.00%</t>
  </si>
  <si>
    <t>Blue Capital (subsidiaries of reporting entity) | USA: Florida</t>
  </si>
  <si>
    <t>26.00%</t>
  </si>
  <si>
    <t>25.00%</t>
  </si>
  <si>
    <t>10.00%</t>
  </si>
  <si>
    <t>9.00%</t>
  </si>
  <si>
    <t>Blue Capital (subsidiaries of reporting entity) | USA: Gulf Region</t>
  </si>
  <si>
    <t>3.00%</t>
  </si>
  <si>
    <t>6.00%</t>
  </si>
  <si>
    <t>Blue Capital (subsidiaries of reporting entity) | USA: California</t>
  </si>
  <si>
    <t>0.00%</t>
  </si>
  <si>
    <t>Blue Capital (subsidiaries of reporting entity) | USA: Midwest Region and Other</t>
  </si>
  <si>
    <t>Blue Capital (subsidiaries of reporting entity) | USA: Mid-Atlantic Region</t>
  </si>
  <si>
    <t>Blue Capital (subsidiaries of reporting entity) | Worldwide, excluding U.S.</t>
  </si>
  <si>
    <t>[2]</t>
  </si>
  <si>
    <t>"Worldwide" comprises reinsurance contracts that cover risks in more than one geographic area and do not specifically exclude the U.S.</t>
  </si>
  <si>
    <t>"Worldwide, excluding U.S." comprises reinsurance contracts that cover risks in more than one geographic area but specifically exclude the U.S.</t>
  </si>
  <si>
    <t>Written and Earned Reinsurance Premiums (Earned Premium) (Details) - USD ($) $ in Millions</t>
  </si>
  <si>
    <t>Percentage of net earned reinsurance premiums by geographic area of risks insured</t>
  </si>
  <si>
    <t>80.00%</t>
  </si>
  <si>
    <t>64.00%</t>
  </si>
  <si>
    <t>79.00%</t>
  </si>
  <si>
    <t>16.00%</t>
  </si>
  <si>
    <t>8.00%</t>
  </si>
  <si>
    <t>15.00%</t>
  </si>
  <si>
    <t>5.00%</t>
  </si>
  <si>
    <t>7.00%</t>
  </si>
  <si>
    <t>Derivative Instruments (Details) - USD ($) $ in Millions</t>
  </si>
  <si>
    <t>1 Months Ended</t>
  </si>
  <si>
    <t>Apr. 30, 2016</t>
  </si>
  <si>
    <t>Feb. 29, 2016</t>
  </si>
  <si>
    <t>Feb. 28, 2015</t>
  </si>
  <si>
    <t>Income from derivative instruments</t>
  </si>
  <si>
    <t>Blue Capital Re ILS | ILW Swap 2016</t>
  </si>
  <si>
    <t>Fixed-rate payment received on swap</t>
  </si>
  <si>
    <t>Maximum payment obligation under swap</t>
  </si>
  <si>
    <t>Blue Capital Re ILS | ILW Swap 2016 | Level 3</t>
  </si>
  <si>
    <t>Fair value of swap, liability</t>
  </si>
  <si>
    <t>Blue Capital Re ILS | Outwards ILW Swaps 2016 [Member]</t>
  </si>
  <si>
    <t>Fixed-rate payment paid on swap</t>
  </si>
  <si>
    <t>Maximum aggregate recovery under swap</t>
  </si>
  <si>
    <t>Fair value of swap, asset</t>
  </si>
  <si>
    <t>Blue Capital Re ILS | ILW Swap 2015</t>
  </si>
  <si>
    <t>Blue Capital Re ILS | Outwards ILW Swaps 2015 [Member]</t>
  </si>
  <si>
    <t>Maximum | Blue Capital Re ILS | ILW Swap 2016</t>
  </si>
  <si>
    <t>Maximum | Blue Capital Re ILS | ILW Swap 2015</t>
  </si>
  <si>
    <t>Maximum | Blue Capital Re ILS | Outwards ILW Swaps 2015 [Member]</t>
  </si>
  <si>
    <t>Basic and Diluted Earnings Per Common Share (Details) - USD ($) $ / shares in Units, shares in Thousands</t>
  </si>
  <si>
    <t>Less: net earnings allocated to participating securities(1)</t>
  </si>
  <si>
    <t>Earnings per Common Share numerator</t>
  </si>
  <si>
    <t>Average Common Shares outstanding (in thousands of shares)</t>
  </si>
  <si>
    <t>Dividends Payable</t>
  </si>
  <si>
    <t>Payments of Ordinary Dividends, Common Stock</t>
  </si>
  <si>
    <t>Maximum</t>
  </si>
  <si>
    <t>Regular Dividends Declared</t>
  </si>
  <si>
    <t>Special Dividends Declared</t>
  </si>
  <si>
    <t>During the three and six month periods ended June 30, 2016 and 2015, the net earnings allocated to participating securities totaled less than $0.1 million.</t>
  </si>
  <si>
    <t>Credit Agreement (Details) - USD ($) $ in Millions</t>
  </si>
  <si>
    <t>May 06, 2016</t>
  </si>
  <si>
    <t>May 01, 2015</t>
  </si>
  <si>
    <t>Credit agreement</t>
  </si>
  <si>
    <t>Maximum borrowing capacity</t>
  </si>
  <si>
    <t>Repayments of borrowings</t>
  </si>
  <si>
    <t>2016 Credit Facility [Member] | Endurance Investments Holdings Ltd. [Member]</t>
  </si>
  <si>
    <t>Facility and structuring fees related to Credit Agreement</t>
  </si>
  <si>
    <t>2016 Credit Facility [Member] | London Interbank Offered Rate (LIBOR) [Member] | Endurance Investments Holdings Ltd. [Member]</t>
  </si>
  <si>
    <t>Basis spread (as a percent)</t>
  </si>
  <si>
    <t>1.50%</t>
  </si>
  <si>
    <t>Revolving credit facility</t>
  </si>
  <si>
    <t>Term of facility</t>
  </si>
  <si>
    <t>364 days</t>
  </si>
  <si>
    <t>Annual commitment and administrative fee (as a percent)</t>
  </si>
  <si>
    <t>0.375%</t>
  </si>
  <si>
    <t>Outstanding borrowings</t>
  </si>
  <si>
    <t>Interest Paid</t>
  </si>
  <si>
    <t>Minimum tangible shareholders' equity required per debt covenant</t>
  </si>
  <si>
    <t>Revolving credit facility | Maximum</t>
  </si>
  <si>
    <t>Debt to total capitalization ratio required per debt covenant</t>
  </si>
  <si>
    <t>22.50%</t>
  </si>
  <si>
    <t>Revolving credit facility | Endurance Specialty Holdings Ltd [Member]</t>
  </si>
  <si>
    <t>Percentage annual guarantee fee entitled by guarantor for serving guarantee</t>
  </si>
  <si>
    <t>0.125%</t>
  </si>
  <si>
    <t>Minimum Level of Tangible Shareholders' Equity Required By Covenant</t>
  </si>
  <si>
    <t>Revolving credit facility | Endurance Specialty Holdings Ltd [Member] | Maximum</t>
  </si>
  <si>
    <t>35.00%</t>
  </si>
  <si>
    <t>Revolving credit facility | London Interbank Offered Rate (LIBOR) [Member]</t>
  </si>
  <si>
    <t>Variable rate basis</t>
  </si>
  <si>
    <t>3-month LIBOR</t>
  </si>
  <si>
    <t>Revolving credit facility | Borrowings Due February 2, 2016</t>
  </si>
  <si>
    <t>Annual effective interest rate</t>
  </si>
  <si>
    <t>1.33%</t>
  </si>
  <si>
    <t>Revolving credit facility | Borrowings Due February 22, 2016</t>
  </si>
  <si>
    <t>1.48%</t>
  </si>
  <si>
    <t>Revolving credit facility | Borrowings Due March 11, 2016</t>
  </si>
  <si>
    <t>1.51%</t>
  </si>
  <si>
    <t>Share-Based Compensation (Details) - USD ($) $ in Millions</t>
  </si>
  <si>
    <t>RSUs</t>
  </si>
  <si>
    <t>Expenses recognized</t>
  </si>
  <si>
    <t>Compensation cost not yet recognized</t>
  </si>
  <si>
    <t>RSUs | Directors</t>
  </si>
  <si>
    <t>Number of shares awarded</t>
  </si>
  <si>
    <t>Fair value of RSUs granted</t>
  </si>
  <si>
    <t>Number of shares forfeited</t>
  </si>
  <si>
    <t>Number of shares vested</t>
  </si>
  <si>
    <t>Fair value of vesting RSUs</t>
  </si>
  <si>
    <t>Maximum | RSUs</t>
  </si>
  <si>
    <t>Maximum | RSUs | Directors</t>
  </si>
  <si>
    <t>2013 LTIP</t>
  </si>
  <si>
    <t>Percentage of Aggregate Common Shares Outstanding Authorized for Issuance</t>
  </si>
  <si>
    <t>2013 LTIP | RSUs</t>
  </si>
  <si>
    <t>Incentive awards outstanding (in shares)</t>
  </si>
  <si>
    <t>2013 LTIP | Minimum | RSUs</t>
  </si>
  <si>
    <t>Vesting period</t>
  </si>
  <si>
    <t>1 year</t>
  </si>
  <si>
    <t>2013 LTIP | Maximum | RSUs</t>
  </si>
  <si>
    <t>5 years</t>
  </si>
  <si>
    <t>Related Party Transactions (Details) - USD ($) $ in Millions</t>
  </si>
  <si>
    <t>Investment Management Agreement</t>
  </si>
  <si>
    <t>Underwriting and Insurance Management Agreement</t>
  </si>
  <si>
    <t>Administrative Services Agreement</t>
  </si>
  <si>
    <t>Amount due to for services performed</t>
  </si>
  <si>
    <t>Blue Capital Re | Blue Water Re | BW Retrocessional Agreement | Maximum</t>
  </si>
  <si>
    <t>Percentage of participation in the ceded reinsurance business of the related party for which option to cede exists</t>
  </si>
  <si>
    <t>Guarantees [Member] | Endurance Specialty Holdings Ltd [Member] | Maximum</t>
  </si>
  <si>
    <t>Interest and financing expenses incurred with related party</t>
  </si>
  <si>
    <t>2016 Credit Facility [Member] | Endurance Specialty Holdings Ltd [Member] | Maximum</t>
  </si>
  <si>
    <t>Commitments and Contingent Liabilities (Details) - USD ($) $ in Millions</t>
  </si>
  <si>
    <t>Commitments and contingent liabilities</t>
  </si>
  <si>
    <t>Period after IPO during which contract may not be terminated</t>
  </si>
  <si>
    <t>Investment Management Agreement Or Underwriting and Insurance Management Agreement</t>
  </si>
  <si>
    <t>One-time termination fee as a percent of shareholders' equity</t>
  </si>
  <si>
    <t>Amount of one-time termination fee payable</t>
  </si>
  <si>
    <t>Cash and Cash Equivalents [Member] | Blue Capital Re ILS</t>
  </si>
  <si>
    <t>Cash and cash equivalents pledged as collateral</t>
  </si>
  <si>
    <t>Blue Water Re | Cash and Cash Equivalents [Member] | Blue Capital (subsidiaries of reporting entity)</t>
  </si>
  <si>
    <t>Third Parties [Member] | Cash and Cash Equivalents [Member] | Blue Capital (subsidiaries of reporting entity)</t>
  </si>
  <si>
    <t>Maximum | Blue Water Re | Cash and Cash Equivalents [Member] | Blue Capital (subsidiaries of reporting entity)</t>
  </si>
  <si>
    <t>Fair Value of Financial Instruments (Details) - USD ($) $ in Millions</t>
  </si>
  <si>
    <t>Fair value disclosur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208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8756071</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98</v>
      </c>
    </row>
    <row spans="1:2" r="4">
      <c t="s" r="A4" s="4">
        <v>134</v>
      </c>
      <c t="s" r="B4" s="4">
        <v>135</v>
      </c>
    </row>
    <row spans="1:2" r="5">
      <c t="s" r="A5" s="4">
        <v>136</v>
      </c>
      <c t="s" r="B5"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8</v>
      </c>
      <c t="s" r="B1" s="2">
        <v>1</v>
      </c>
    </row>
    <row spans="1:2" r="2">
      <c t="s" r="B2" s="2">
        <v>2</v>
      </c>
    </row>
    <row spans="1:2" r="3">
      <c t="s" r="A3" s="3">
        <v>126</v>
      </c>
    </row>
    <row spans="1:2" r="4">
      <c t="s" r="A4" s="4">
        <v>139</v>
      </c>
      <c t="s" r="B4"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1</v>
      </c>
      <c t="s" r="B1" s="2">
        <v>1</v>
      </c>
    </row>
    <row spans="1:2" r="2">
      <c t="s" r="B2" s="2">
        <v>2</v>
      </c>
    </row>
    <row spans="1:2" r="3">
      <c t="s" r="A3" s="3">
        <v>130</v>
      </c>
    </row>
    <row spans="1:2" r="4">
      <c t="s" r="A4" s="4">
        <v>142</v>
      </c>
      <c t="s" r="B4" s="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4</v>
      </c>
      <c t="s" r="B1" s="2">
        <v>1</v>
      </c>
    </row>
    <row spans="1:2" r="2">
      <c t="s" r="B2" s="2">
        <v>2</v>
      </c>
    </row>
    <row spans="1:2" r="3">
      <c t="s" r="A3" s="3">
        <v>102</v>
      </c>
    </row>
    <row spans="1:2" r="4">
      <c t="s" r="A4" s="4">
        <v>145</v>
      </c>
      <c t="s" r="B4"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1</v>
      </c>
      <c t="n" r="C3" s="7">
        <v>6.1</v>
      </c>
    </row>
    <row spans="1:3" r="4">
      <c t="s" r="A4" s="4">
        <v>28</v>
      </c>
      <c t="n" r="B4" s="8">
        <v>11.9</v>
      </c>
      <c t="n" r="C4" s="8">
        <v>15.9</v>
      </c>
    </row>
    <row spans="1:3" r="5">
      <c t="s" r="A5" s="4">
        <v>29</v>
      </c>
      <c t="n" r="B5" s="8">
        <v>0.9</v>
      </c>
      <c t="n" r="C5" s="8">
        <v>0.1</v>
      </c>
    </row>
    <row spans="1:3" r="6">
      <c t="s" r="A6" s="4">
        <v>30</v>
      </c>
      <c t="n" r="B6" s="8">
        <v>183.8</v>
      </c>
      <c t="n" r="C6" s="8">
        <v>195.3</v>
      </c>
    </row>
    <row spans="1:3" r="7">
      <c t="s" r="A7" s="4">
        <v>31</v>
      </c>
      <c t="n" r="B7" s="6">
        <v>2</v>
      </c>
      <c t="n" r="C7" s="8">
        <v>0.2</v>
      </c>
    </row>
    <row spans="1:3" r="8">
      <c t="s" r="A8" s="4">
        <v>32</v>
      </c>
      <c t="n" r="B8" s="8">
        <v>205.7</v>
      </c>
      <c t="n" r="C8" s="8">
        <v>217.6</v>
      </c>
    </row>
    <row spans="1:3" r="9">
      <c t="s" r="A9" s="3">
        <v>33</v>
      </c>
    </row>
    <row spans="1:3" r="10">
      <c t="s" r="A10" s="4">
        <v>34</v>
      </c>
      <c t="n" r="B10" s="8">
        <v>9.6</v>
      </c>
      <c t="n" r="C10" s="6">
        <v>4</v>
      </c>
    </row>
    <row spans="1:3" r="11">
      <c t="s" r="A11" s="4">
        <v>35</v>
      </c>
      <c t="n" r="B11" s="8">
        <v>6.3</v>
      </c>
      <c t="n" r="C11" s="8">
        <v>1.3</v>
      </c>
    </row>
    <row spans="1:3" r="12">
      <c t="s" r="A12" s="4">
        <v>36</v>
      </c>
      <c t="n" r="B12" s="6">
        <v>0</v>
      </c>
      <c t="n" r="C12" s="6">
        <v>13</v>
      </c>
    </row>
    <row spans="1:3" r="13">
      <c t="s" r="A13" s="4">
        <v>37</v>
      </c>
      <c t="n" r="B13" s="8">
        <v>5.1</v>
      </c>
      <c t="n" r="C13" s="8">
        <v>7.6</v>
      </c>
    </row>
    <row spans="1:3" r="14">
      <c t="s" r="A14" s="4">
        <v>38</v>
      </c>
      <c t="n" r="B14" s="8">
        <v>6.2</v>
      </c>
      <c t="n" r="C14" s="8">
        <v>4.1</v>
      </c>
    </row>
    <row spans="1:3" r="15">
      <c t="s" r="A15" s="4">
        <v>39</v>
      </c>
      <c t="n" r="B15" s="8">
        <v>27.2</v>
      </c>
      <c t="n" r="C15" s="6">
        <v>30</v>
      </c>
    </row>
    <row spans="1:3" r="16">
      <c t="s" r="A16" s="4">
        <v>40</v>
      </c>
      <c t="n" r="B16" s="6">
        <v>0</v>
      </c>
      <c t="n" r="C16" s="6">
        <v>0</v>
      </c>
    </row>
    <row spans="1:3" r="17">
      <c t="s" r="A17" s="3">
        <v>41</v>
      </c>
    </row>
    <row spans="1:3" r="18">
      <c t="s" r="A18" s="4">
        <v>42</v>
      </c>
      <c t="n" r="B18" s="8">
        <v>8.800000000000001</v>
      </c>
      <c t="n" r="C18" s="8">
        <v>8.800000000000001</v>
      </c>
    </row>
    <row spans="1:3" r="19">
      <c t="s" r="A19" s="4">
        <v>43</v>
      </c>
      <c t="n" r="B19" s="8">
        <v>165.4</v>
      </c>
      <c t="n" r="C19" s="8">
        <v>165.3</v>
      </c>
    </row>
    <row spans="1:3" r="20">
      <c t="s" r="A20" s="4">
        <v>44</v>
      </c>
      <c t="n" r="B20" s="8">
        <v>4.3</v>
      </c>
      <c t="n" r="C20" s="8">
        <v>13.5</v>
      </c>
    </row>
    <row spans="1:3" r="21">
      <c t="s" r="A21" s="4">
        <v>45</v>
      </c>
      <c t="n" r="B21" s="8">
        <v>178.5</v>
      </c>
      <c t="n" r="C21" s="8">
        <v>187.6</v>
      </c>
    </row>
    <row spans="1:3" r="22">
      <c t="s" r="A22" s="4">
        <v>46</v>
      </c>
      <c t="n" r="B22" s="7">
        <v>205.7</v>
      </c>
      <c t="n" r="C22" s="7">
        <v>2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47</v>
      </c>
      <c t="s" r="B1" s="2">
        <v>1</v>
      </c>
    </row>
    <row spans="1:2" r="2">
      <c t="s" r="B2" s="2">
        <v>2</v>
      </c>
    </row>
    <row spans="1:2" r="3">
      <c t="s" r="A3" s="3">
        <v>110</v>
      </c>
    </row>
    <row spans="1:2" r="4">
      <c t="s" r="A4" s="4">
        <v>148</v>
      </c>
      <c t="s" r="B4"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50</v>
      </c>
      <c t="s" r="B1" s="2">
        <v>1</v>
      </c>
    </row>
    <row spans="1:3" r="2">
      <c t="s" r="B2" s="2">
        <v>2</v>
      </c>
      <c t="s" r="C2" s="2">
        <v>25</v>
      </c>
    </row>
    <row spans="1:3" r="3">
      <c t="s" r="A3" s="4">
        <v>151</v>
      </c>
    </row>
    <row spans="1:3" r="4">
      <c t="s" r="A4" s="3">
        <v>152</v>
      </c>
    </row>
    <row spans="1:3" r="5">
      <c t="s" r="A5" s="4">
        <v>153</v>
      </c>
      <c t="s" r="B5" s="4">
        <v>154</v>
      </c>
      <c t="s" r="C5" s="4">
        <v>154</v>
      </c>
    </row>
    <row spans="1:3" r="6">
      <c t="s" r="A6" s="4">
        <v>155</v>
      </c>
    </row>
    <row spans="1:3" r="7">
      <c t="s" r="A7" s="3">
        <v>152</v>
      </c>
    </row>
    <row spans="1:3" r="8">
      <c t="s" r="A8" s="4">
        <v>156</v>
      </c>
      <c t="s" r="B8"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58</v>
      </c>
      <c t="s" r="C1" s="2">
        <v>52</v>
      </c>
      <c t="s" r="E1" s="2">
        <v>1</v>
      </c>
    </row>
    <row spans="1:6" r="2">
      <c t="s" r="C2" s="2">
        <v>2</v>
      </c>
      <c t="s" r="D2" s="2">
        <v>53</v>
      </c>
      <c t="s" r="E2" s="2">
        <v>2</v>
      </c>
      <c t="s" r="F2" s="2">
        <v>53</v>
      </c>
    </row>
    <row spans="1:6" r="3">
      <c t="s" r="A3" s="4">
        <v>55</v>
      </c>
      <c t="n" r="C3" s="7">
        <v>9.300000000000001</v>
      </c>
      <c t="n" r="D3" s="7">
        <v>7.6</v>
      </c>
      <c t="n" r="E3" s="7">
        <v>26.7</v>
      </c>
      <c t="n" r="F3" s="7">
        <v>27.7</v>
      </c>
    </row>
    <row spans="1:6" r="4">
      <c t="s" r="A4" s="4">
        <v>159</v>
      </c>
    </row>
    <row spans="1:6" r="5">
      <c t="s" r="A5" s="4">
        <v>55</v>
      </c>
      <c t="n" r="C5" s="7">
        <v>9.300000000000001</v>
      </c>
      <c t="n" r="D5" s="7">
        <v>7.6</v>
      </c>
      <c t="n" r="E5" s="7">
        <v>26.7</v>
      </c>
      <c t="n" r="F5" s="7">
        <v>27.7</v>
      </c>
    </row>
    <row spans="1:6" r="6">
      <c t="s" r="A6" s="4">
        <v>160</v>
      </c>
      <c t="s" r="C6" s="4">
        <v>161</v>
      </c>
      <c t="s" r="D6" s="4">
        <v>161</v>
      </c>
      <c t="s" r="E6" s="4">
        <v>161</v>
      </c>
      <c t="s" r="F6" s="4">
        <v>161</v>
      </c>
    </row>
    <row spans="1:6" r="7">
      <c t="s" r="A7" s="4">
        <v>162</v>
      </c>
    </row>
    <row spans="1:6" r="8">
      <c t="s" r="A8" s="4">
        <v>55</v>
      </c>
      <c t="s" r="B8" s="4">
        <v>163</v>
      </c>
      <c t="n" r="C8" s="7">
        <v>6.5</v>
      </c>
      <c t="n" r="D8" s="7">
        <v>5.5</v>
      </c>
      <c t="n" r="E8" s="7">
        <v>18.6</v>
      </c>
      <c t="n" r="F8" s="9">
        <v>14</v>
      </c>
    </row>
    <row spans="1:6" r="9">
      <c t="s" r="A9" s="4">
        <v>160</v>
      </c>
      <c t="s" r="B9" s="4">
        <v>163</v>
      </c>
      <c t="s" r="C9" s="4">
        <v>164</v>
      </c>
      <c t="s" r="D9" s="4">
        <v>165</v>
      </c>
      <c t="s" r="E9" s="4">
        <v>164</v>
      </c>
      <c t="s" r="F9" s="4">
        <v>166</v>
      </c>
    </row>
    <row spans="1:6" r="10">
      <c t="s" r="A10" s="4">
        <v>167</v>
      </c>
    </row>
    <row spans="1:6" r="11">
      <c t="s" r="A11" s="4">
        <v>55</v>
      </c>
      <c t="n" r="C11" s="7">
        <v>0.2</v>
      </c>
      <c t="n" r="D11" s="7">
        <v>0.1</v>
      </c>
      <c t="n" r="E11" s="7">
        <v>3.4</v>
      </c>
      <c t="n" r="F11" s="7">
        <v>5.5</v>
      </c>
    </row>
    <row spans="1:6" r="12">
      <c t="s" r="A12" s="4">
        <v>160</v>
      </c>
      <c t="s" r="C12" s="4">
        <v>168</v>
      </c>
      <c t="s" r="D12" s="4">
        <v>169</v>
      </c>
      <c t="s" r="E12" s="4">
        <v>170</v>
      </c>
      <c t="s" r="F12" s="4">
        <v>171</v>
      </c>
    </row>
    <row spans="1:6" r="13">
      <c t="s" r="A13" s="4">
        <v>172</v>
      </c>
    </row>
    <row spans="1:6" r="14">
      <c t="s" r="A14" s="4">
        <v>55</v>
      </c>
      <c t="n" r="C14" s="7">
        <v>2.4</v>
      </c>
      <c t="n" r="D14" s="7">
        <v>1.9</v>
      </c>
      <c t="n" r="E14" s="7">
        <v>2.8</v>
      </c>
      <c t="n" r="F14" s="7">
        <v>2.4</v>
      </c>
    </row>
    <row spans="1:6" r="15">
      <c t="s" r="A15" s="4">
        <v>160</v>
      </c>
      <c t="s" r="C15" s="4">
        <v>173</v>
      </c>
      <c t="s" r="D15" s="4">
        <v>174</v>
      </c>
      <c t="s" r="E15" s="4">
        <v>175</v>
      </c>
      <c t="s" r="F15" s="4">
        <v>176</v>
      </c>
    </row>
    <row spans="1:6" r="16">
      <c t="s" r="A16" s="4">
        <v>177</v>
      </c>
    </row>
    <row spans="1:6" r="17">
      <c t="s" r="A17" s="4">
        <v>55</v>
      </c>
      <c t="n" r="C17" s="7">
        <v>0.2</v>
      </c>
      <c t="n" r="D17" s="7">
        <v>0.1</v>
      </c>
      <c t="n" r="E17" s="7">
        <v>0.7</v>
      </c>
      <c t="n" r="F17" s="7">
        <v>1.6</v>
      </c>
    </row>
    <row spans="1:6" r="18">
      <c t="s" r="A18" s="4">
        <v>160</v>
      </c>
      <c t="s" r="C18" s="4">
        <v>168</v>
      </c>
      <c t="s" r="D18" s="4">
        <v>169</v>
      </c>
      <c t="s" r="E18" s="4">
        <v>178</v>
      </c>
      <c t="s" r="F18" s="4">
        <v>179</v>
      </c>
    </row>
    <row spans="1:6" r="19">
      <c t="s" r="A19" s="4">
        <v>180</v>
      </c>
    </row>
    <row spans="1:6" r="20">
      <c t="s" r="A20" s="4">
        <v>55</v>
      </c>
      <c t="n" r="C20" s="9">
        <v>0</v>
      </c>
      <c t="n" r="D20" s="9">
        <v>0</v>
      </c>
      <c t="n" r="E20" s="7">
        <v>0.3</v>
      </c>
      <c t="n" r="F20" s="7">
        <v>0.7</v>
      </c>
    </row>
    <row spans="1:6" r="21">
      <c t="s" r="A21" s="4">
        <v>160</v>
      </c>
      <c t="s" r="C21" s="4">
        <v>181</v>
      </c>
      <c t="s" r="D21" s="4">
        <v>181</v>
      </c>
      <c t="s" r="E21" s="4">
        <v>169</v>
      </c>
      <c t="s" r="F21" s="4">
        <v>178</v>
      </c>
    </row>
    <row spans="1:6" r="22">
      <c t="s" r="A22" s="4">
        <v>182</v>
      </c>
    </row>
    <row spans="1:6" r="23">
      <c t="s" r="A23" s="4">
        <v>55</v>
      </c>
      <c t="n" r="C23" s="9">
        <v>0</v>
      </c>
      <c t="n" r="D23" s="9">
        <v>0</v>
      </c>
      <c t="n" r="E23" s="7">
        <v>0.4</v>
      </c>
      <c t="n" r="F23" s="7">
        <v>0.6</v>
      </c>
    </row>
    <row spans="1:6" r="24">
      <c t="s" r="A24" s="4">
        <v>160</v>
      </c>
      <c t="s" r="C24" s="4">
        <v>181</v>
      </c>
      <c t="s" r="D24" s="4">
        <v>181</v>
      </c>
      <c t="s" r="E24" s="4">
        <v>169</v>
      </c>
      <c t="s" r="F24" s="4">
        <v>168</v>
      </c>
    </row>
    <row spans="1:6" r="25">
      <c t="s" r="A25" s="4">
        <v>183</v>
      </c>
    </row>
    <row spans="1:6" r="26">
      <c t="s" r="A26" s="4">
        <v>55</v>
      </c>
      <c t="n" r="C26" s="9">
        <v>0</v>
      </c>
      <c t="n" r="D26" s="9">
        <v>0</v>
      </c>
      <c t="n" r="E26" s="7">
        <v>0.4</v>
      </c>
      <c t="n" r="F26" s="7">
        <v>0.4</v>
      </c>
    </row>
    <row spans="1:6" r="27">
      <c t="s" r="A27" s="4">
        <v>160</v>
      </c>
      <c t="s" r="C27" s="4">
        <v>181</v>
      </c>
      <c t="s" r="D27" s="4">
        <v>181</v>
      </c>
      <c t="s" r="E27" s="4">
        <v>169</v>
      </c>
      <c t="s" r="F27" s="4">
        <v>169</v>
      </c>
    </row>
    <row spans="1:6" r="28">
      <c t="s" r="A28" s="4">
        <v>184</v>
      </c>
    </row>
    <row spans="1:6" r="29">
      <c t="s" r="A29" s="4">
        <v>55</v>
      </c>
      <c t="s" r="B29" s="4">
        <v>185</v>
      </c>
      <c t="n" r="C29" s="9">
        <v>0</v>
      </c>
      <c t="n" r="D29" s="9">
        <v>0</v>
      </c>
      <c t="n" r="E29" s="7">
        <v>0.1</v>
      </c>
      <c t="n" r="F29" s="7">
        <v>2.5</v>
      </c>
    </row>
    <row spans="1:6" r="30">
      <c t="s" r="A30" s="4">
        <v>160</v>
      </c>
      <c t="s" r="B30" s="4">
        <v>185</v>
      </c>
      <c t="s" r="C30" s="4">
        <v>181</v>
      </c>
      <c t="s" r="D30" s="4">
        <v>181</v>
      </c>
      <c t="s" r="E30" s="4">
        <v>169</v>
      </c>
      <c t="s" r="F30" s="4">
        <v>176</v>
      </c>
    </row>
    <row spans="1:6" r="31">
      <c t="n" r="A31"/>
    </row>
    <row spans="1:6" r="32">
      <c t="s" r="A32" s="4">
        <v>163</v>
      </c>
      <c t="s" r="B32" s="4">
        <v>186</v>
      </c>
    </row>
    <row spans="1:6" r="33">
      <c t="s" r="A33" s="4">
        <v>185</v>
      </c>
      <c t="s" r="B33" s="4">
        <v>187</v>
      </c>
    </row>
  </sheetData>
  <mergeCells count="6">
    <mergeCell ref="A1:B2"/>
    <mergeCell ref="C1:D1"/>
    <mergeCell ref="E1:F1"/>
    <mergeCell ref="A31:E31"/>
    <mergeCell ref="B32:E32"/>
    <mergeCell ref="B33:E3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88</v>
      </c>
      <c t="s" r="C1" s="2">
        <v>52</v>
      </c>
      <c t="s" r="E1" s="2">
        <v>1</v>
      </c>
    </row>
    <row spans="1:6" r="2">
      <c t="s" r="C2" s="2">
        <v>2</v>
      </c>
      <c t="s" r="D2" s="2">
        <v>53</v>
      </c>
      <c t="s" r="E2" s="2">
        <v>2</v>
      </c>
      <c t="s" r="F2" s="2">
        <v>53</v>
      </c>
    </row>
    <row spans="1:6" r="3">
      <c t="s" r="A3" s="4">
        <v>57</v>
      </c>
      <c t="n" r="C3" s="7">
        <v>11.4</v>
      </c>
      <c t="n" r="D3" s="7">
        <v>9.699999999999999</v>
      </c>
      <c t="n" r="E3" s="7">
        <v>21.7</v>
      </c>
      <c t="n" r="F3" s="7">
        <v>19.5</v>
      </c>
    </row>
    <row spans="1:6" r="4">
      <c t="s" r="A4" s="4">
        <v>159</v>
      </c>
    </row>
    <row spans="1:6" r="5">
      <c t="s" r="A5" s="4">
        <v>57</v>
      </c>
      <c t="n" r="C5" s="7">
        <v>11.4</v>
      </c>
      <c t="n" r="D5" s="7">
        <v>9.699999999999999</v>
      </c>
      <c t="n" r="E5" s="7">
        <v>21.7</v>
      </c>
      <c t="n" r="F5" s="7">
        <v>19.5</v>
      </c>
    </row>
    <row spans="1:6" r="6">
      <c t="s" r="A6" s="4">
        <v>189</v>
      </c>
      <c t="s" r="C6" s="4">
        <v>161</v>
      </c>
      <c t="s" r="D6" s="4">
        <v>161</v>
      </c>
      <c t="s" r="E6" s="4">
        <v>161</v>
      </c>
      <c t="s" r="F6" s="4">
        <v>161</v>
      </c>
    </row>
    <row spans="1:6" r="7">
      <c t="s" r="A7" s="4">
        <v>162</v>
      </c>
    </row>
    <row spans="1:6" r="8">
      <c t="s" r="A8" s="4">
        <v>57</v>
      </c>
      <c t="s" r="B8" s="4">
        <v>163</v>
      </c>
      <c t="n" r="C8" s="7">
        <v>9.199999999999999</v>
      </c>
      <c t="n" r="D8" s="7">
        <v>6.2</v>
      </c>
      <c t="n" r="E8" s="7">
        <v>17.4</v>
      </c>
      <c t="n" r="F8" s="7">
        <v>12.5</v>
      </c>
    </row>
    <row spans="1:6" r="9">
      <c t="s" r="A9" s="4">
        <v>189</v>
      </c>
      <c t="s" r="B9" s="4">
        <v>163</v>
      </c>
      <c t="s" r="C9" s="4">
        <v>190</v>
      </c>
      <c t="s" r="D9" s="4">
        <v>191</v>
      </c>
      <c t="s" r="E9" s="4">
        <v>192</v>
      </c>
      <c t="s" r="F9" s="4">
        <v>191</v>
      </c>
    </row>
    <row spans="1:6" r="10">
      <c t="s" r="A10" s="4">
        <v>167</v>
      </c>
    </row>
    <row spans="1:6" r="11">
      <c t="s" r="A11" s="4">
        <v>57</v>
      </c>
      <c t="n" r="C11" s="9">
        <v>1</v>
      </c>
      <c t="n" r="D11" s="7">
        <v>1.5</v>
      </c>
      <c t="n" r="E11" s="7">
        <v>1.8</v>
      </c>
      <c t="n" r="F11" s="7">
        <v>2.9</v>
      </c>
    </row>
    <row spans="1:6" r="12">
      <c t="s" r="A12" s="4">
        <v>189</v>
      </c>
      <c t="s" r="C12" s="4">
        <v>176</v>
      </c>
      <c t="s" r="D12" s="4">
        <v>193</v>
      </c>
      <c t="s" r="E12" s="4">
        <v>194</v>
      </c>
      <c t="s" r="F12" s="4">
        <v>195</v>
      </c>
    </row>
    <row spans="1:6" r="13">
      <c t="s" r="A13" s="4">
        <v>172</v>
      </c>
    </row>
    <row spans="1:6" r="14">
      <c t="s" r="A14" s="4">
        <v>57</v>
      </c>
      <c t="n" r="C14" s="7">
        <v>0.6</v>
      </c>
      <c t="n" r="D14" s="7">
        <v>0.5</v>
      </c>
      <c t="n" r="E14" s="7">
        <v>1.2</v>
      </c>
      <c t="n" r="F14" s="7">
        <v>1.1</v>
      </c>
    </row>
    <row spans="1:6" r="15">
      <c t="s" r="A15" s="4">
        <v>189</v>
      </c>
      <c t="s" r="C15" s="4">
        <v>196</v>
      </c>
      <c t="s" r="D15" s="4">
        <v>196</v>
      </c>
      <c t="s" r="E15" s="4">
        <v>179</v>
      </c>
      <c t="s" r="F15" s="4">
        <v>179</v>
      </c>
    </row>
    <row spans="1:6" r="16">
      <c t="s" r="A16" s="4">
        <v>177</v>
      </c>
    </row>
    <row spans="1:6" r="17">
      <c t="s" r="A17" s="4">
        <v>57</v>
      </c>
      <c t="n" r="C17" s="7">
        <v>0.2</v>
      </c>
      <c t="n" r="D17" s="7">
        <v>0.5</v>
      </c>
      <c t="n" r="E17" s="7">
        <v>0.4</v>
      </c>
      <c t="n" r="F17" s="7">
        <v>0.9</v>
      </c>
    </row>
    <row spans="1:6" r="18">
      <c t="s" r="A18" s="4">
        <v>189</v>
      </c>
      <c t="s" r="C18" s="4">
        <v>168</v>
      </c>
      <c t="s" r="D18" s="4">
        <v>196</v>
      </c>
      <c t="s" r="E18" s="4">
        <v>168</v>
      </c>
      <c t="s" r="F18" s="4">
        <v>196</v>
      </c>
    </row>
    <row spans="1:6" r="19">
      <c t="s" r="A19" s="4">
        <v>180</v>
      </c>
    </row>
    <row spans="1:6" r="20">
      <c t="s" r="A20" s="4">
        <v>57</v>
      </c>
      <c t="n" r="C20" s="7">
        <v>0.1</v>
      </c>
      <c t="n" r="D20" s="7">
        <v>0.1</v>
      </c>
      <c t="n" r="E20" s="7">
        <v>0.2</v>
      </c>
      <c t="n" r="F20" s="7">
        <v>0.3</v>
      </c>
    </row>
    <row spans="1:6" r="21">
      <c t="s" r="A21" s="4">
        <v>189</v>
      </c>
      <c t="s" r="C21" s="4">
        <v>169</v>
      </c>
      <c t="s" r="D21" s="4">
        <v>169</v>
      </c>
      <c t="s" r="E21" s="4">
        <v>169</v>
      </c>
      <c t="s" r="F21" s="4">
        <v>169</v>
      </c>
    </row>
    <row spans="1:6" r="22">
      <c t="s" r="A22" s="4">
        <v>182</v>
      </c>
    </row>
    <row spans="1:6" r="23">
      <c t="s" r="A23" s="4">
        <v>57</v>
      </c>
      <c t="n" r="C23" s="9">
        <v>0</v>
      </c>
      <c t="n" r="D23" s="7">
        <v>0.1</v>
      </c>
      <c t="n" r="E23" s="7">
        <v>0.2</v>
      </c>
      <c t="n" r="F23" s="7">
        <v>0.3</v>
      </c>
    </row>
    <row spans="1:6" r="24">
      <c t="s" r="A24" s="4">
        <v>189</v>
      </c>
      <c t="s" r="C24" s="4">
        <v>181</v>
      </c>
      <c t="s" r="D24" s="4">
        <v>169</v>
      </c>
      <c t="s" r="E24" s="4">
        <v>169</v>
      </c>
      <c t="s" r="F24" s="4">
        <v>169</v>
      </c>
    </row>
    <row spans="1:6" r="25">
      <c t="s" r="A25" s="4">
        <v>183</v>
      </c>
    </row>
    <row spans="1:6" r="26">
      <c t="s" r="A26" s="4">
        <v>57</v>
      </c>
      <c t="n" r="C26" s="7">
        <v>0.1</v>
      </c>
      <c t="n" r="D26" s="7">
        <v>0.1</v>
      </c>
      <c t="n" r="E26" s="7">
        <v>0.2</v>
      </c>
      <c t="n" r="F26" s="7">
        <v>0.2</v>
      </c>
    </row>
    <row spans="1:6" r="27">
      <c t="s" r="A27" s="4">
        <v>189</v>
      </c>
      <c t="s" r="C27" s="4">
        <v>169</v>
      </c>
      <c t="s" r="D27" s="4">
        <v>169</v>
      </c>
      <c t="s" r="E27" s="4">
        <v>169</v>
      </c>
      <c t="s" r="F27" s="4">
        <v>169</v>
      </c>
    </row>
    <row spans="1:6" r="28">
      <c t="s" r="A28" s="4">
        <v>184</v>
      </c>
    </row>
    <row spans="1:6" r="29">
      <c t="s" r="A29" s="4">
        <v>57</v>
      </c>
      <c t="s" r="B29" s="4">
        <v>185</v>
      </c>
      <c t="n" r="C29" s="7">
        <v>0.2</v>
      </c>
      <c t="n" r="D29" s="7">
        <v>0.7</v>
      </c>
      <c t="n" r="E29" s="7">
        <v>0.3</v>
      </c>
      <c t="n" r="F29" s="7">
        <v>1.3</v>
      </c>
    </row>
    <row spans="1:6" r="30">
      <c t="s" r="A30" s="4">
        <v>189</v>
      </c>
      <c t="s" r="B30" s="4">
        <v>185</v>
      </c>
      <c t="s" r="C30" s="4">
        <v>168</v>
      </c>
      <c t="s" r="D30" s="4">
        <v>197</v>
      </c>
      <c t="s" r="E30" s="4">
        <v>168</v>
      </c>
      <c t="s" r="F30" s="4">
        <v>197</v>
      </c>
    </row>
    <row spans="1:6" r="31">
      <c t="n" r="A31"/>
    </row>
    <row spans="1:6" r="32">
      <c t="s" r="A32" s="4">
        <v>163</v>
      </c>
      <c t="s" r="B32" s="4">
        <v>186</v>
      </c>
    </row>
    <row spans="1:6" r="33">
      <c t="s" r="A33" s="4">
        <v>185</v>
      </c>
      <c t="s" r="B33" s="4">
        <v>187</v>
      </c>
    </row>
  </sheetData>
  <mergeCells count="6">
    <mergeCell ref="A1:B2"/>
    <mergeCell ref="C1:D1"/>
    <mergeCell ref="E1:F1"/>
    <mergeCell ref="A31:E31"/>
    <mergeCell ref="B32:E32"/>
    <mergeCell ref="B33:E3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r="A1" s="1">
        <v>198</v>
      </c>
      <c t="s" r="B1" s="2">
        <v>199</v>
      </c>
      <c t="s" r="F1" s="2">
        <v>52</v>
      </c>
      <c t="s" r="H1" s="2">
        <v>1</v>
      </c>
    </row>
    <row spans="1:9" r="2">
      <c t="s" r="B2" s="2">
        <v>200</v>
      </c>
      <c t="s" r="C2" s="2">
        <v>201</v>
      </c>
      <c t="s" r="D2" s="2">
        <v>53</v>
      </c>
      <c t="s" r="E2" s="2">
        <v>202</v>
      </c>
      <c t="s" r="F2" s="2">
        <v>2</v>
      </c>
      <c t="s" r="G2" s="2">
        <v>53</v>
      </c>
      <c t="s" r="H2" s="2">
        <v>2</v>
      </c>
      <c t="s" r="I2" s="2">
        <v>53</v>
      </c>
    </row>
    <row spans="1:9" r="3">
      <c t="s" r="A3" s="3">
        <v>107</v>
      </c>
    </row>
    <row spans="1:9" r="4">
      <c t="s" r="A4" s="4">
        <v>203</v>
      </c>
      <c t="n" r="F4" s="7">
        <v>0.1</v>
      </c>
      <c t="n" r="G4" s="9">
        <v>0</v>
      </c>
      <c t="n" r="H4" s="7">
        <v>0.1</v>
      </c>
      <c t="n" r="I4" s="9">
        <v>0</v>
      </c>
    </row>
    <row spans="1:9" r="5">
      <c t="s" r="A5" s="4">
        <v>204</v>
      </c>
    </row>
    <row spans="1:9" r="6">
      <c t="s" r="A6" s="3">
        <v>107</v>
      </c>
    </row>
    <row spans="1:9" r="7">
      <c t="s" r="A7" s="4">
        <v>205</v>
      </c>
      <c t="n" r="C7" s="7">
        <v>0.4</v>
      </c>
    </row>
    <row spans="1:9" r="8">
      <c t="s" r="A8" s="4">
        <v>206</v>
      </c>
      <c t="n" r="C8" s="7">
        <v>2.7</v>
      </c>
    </row>
    <row spans="1:9" r="9">
      <c t="s" r="A9" s="4">
        <v>207</v>
      </c>
    </row>
    <row spans="1:9" r="10">
      <c t="s" r="A10" s="3">
        <v>107</v>
      </c>
    </row>
    <row spans="1:9" r="11">
      <c t="s" r="A11" s="4">
        <v>208</v>
      </c>
      <c t="n" r="F11" s="8">
        <v>0.3</v>
      </c>
      <c t="n" r="H11" s="8">
        <v>0.3</v>
      </c>
    </row>
    <row spans="1:9" r="12">
      <c t="s" r="A12" s="4">
        <v>209</v>
      </c>
    </row>
    <row spans="1:9" r="13">
      <c t="s" r="A13" s="3">
        <v>107</v>
      </c>
    </row>
    <row spans="1:9" r="14">
      <c t="s" r="A14" s="4">
        <v>210</v>
      </c>
      <c t="n" r="B14" s="9">
        <v>2</v>
      </c>
    </row>
    <row spans="1:9" r="15">
      <c t="s" r="A15" s="4">
        <v>211</v>
      </c>
      <c t="n" r="B15" s="7">
        <v>14.5</v>
      </c>
    </row>
    <row spans="1:9" r="16">
      <c t="s" r="A16" s="4">
        <v>212</v>
      </c>
      <c t="n" r="F16" s="8">
        <v>1.8</v>
      </c>
      <c t="n" r="H16" s="8">
        <v>1.8</v>
      </c>
    </row>
    <row spans="1:9" r="17">
      <c t="s" r="A17" s="4">
        <v>203</v>
      </c>
      <c t="n" r="F17" s="8">
        <v>-0.2</v>
      </c>
      <c t="n" r="H17" s="8">
        <v>-0.2</v>
      </c>
    </row>
    <row spans="1:9" r="18">
      <c t="s" r="A18" s="4">
        <v>213</v>
      </c>
    </row>
    <row spans="1:9" r="19">
      <c t="s" r="A19" s="3">
        <v>107</v>
      </c>
    </row>
    <row spans="1:9" r="20">
      <c t="s" r="A20" s="4">
        <v>205</v>
      </c>
      <c t="n" r="E20" s="7">
        <v>0.6</v>
      </c>
    </row>
    <row spans="1:9" r="21">
      <c t="s" r="A21" s="4">
        <v>206</v>
      </c>
      <c t="n" r="E21" s="7">
        <v>5.2</v>
      </c>
    </row>
    <row spans="1:9" r="22">
      <c t="s" r="A22" s="4">
        <v>203</v>
      </c>
      <c t="n" r="I22" s="8">
        <v>-0.1</v>
      </c>
    </row>
    <row spans="1:9" r="23">
      <c t="s" r="A23" s="4">
        <v>214</v>
      </c>
    </row>
    <row spans="1:9" r="24">
      <c t="s" r="A24" s="3">
        <v>107</v>
      </c>
    </row>
    <row spans="1:9" r="25">
      <c t="s" r="A25" s="4">
        <v>210</v>
      </c>
      <c t="n" r="D25" s="7">
        <v>0.7</v>
      </c>
    </row>
    <row spans="1:9" r="26">
      <c t="s" r="A26" s="4">
        <v>211</v>
      </c>
      <c t="n" r="D26" s="7">
        <v>3.7</v>
      </c>
    </row>
    <row spans="1:9" r="27">
      <c t="s" r="A27" s="4">
        <v>215</v>
      </c>
    </row>
    <row spans="1:9" r="28">
      <c t="s" r="A28" s="3">
        <v>107</v>
      </c>
    </row>
    <row spans="1:9" r="29">
      <c t="s" r="A29" s="4">
        <v>203</v>
      </c>
      <c t="n" r="F29" s="7">
        <v>-0.1</v>
      </c>
      <c t="n" r="H29" s="7">
        <v>-0.1</v>
      </c>
    </row>
    <row spans="1:9" r="30">
      <c t="s" r="A30" s="4">
        <v>216</v>
      </c>
    </row>
    <row spans="1:9" r="31">
      <c t="s" r="A31" s="3">
        <v>107</v>
      </c>
    </row>
    <row spans="1:9" r="32">
      <c t="s" r="A32" s="4">
        <v>203</v>
      </c>
      <c t="n" r="G32" s="8">
        <v>-0.1</v>
      </c>
    </row>
    <row spans="1:9" r="33">
      <c t="s" r="A33" s="4">
        <v>217</v>
      </c>
    </row>
    <row spans="1:9" r="34">
      <c t="s" r="A34" s="3">
        <v>107</v>
      </c>
    </row>
    <row spans="1:9" r="35">
      <c t="s" r="A35" s="4">
        <v>203</v>
      </c>
      <c t="n" r="G35" s="7">
        <v>-0.1</v>
      </c>
      <c t="n" r="I35" s="7">
        <v>-0.1</v>
      </c>
    </row>
  </sheetData>
  <mergeCells count="4">
    <mergeCell ref="A1:A2"/>
    <mergeCell ref="B1:E1"/>
    <mergeCell ref="F1:G1"/>
    <mergeCell ref="H1:I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spans="1:9" r="1">
      <c t="s" r="A1" s="1">
        <v>218</v>
      </c>
      <c t="s" r="C1" s="2">
        <v>199</v>
      </c>
      <c t="s" r="E1" s="2">
        <v>52</v>
      </c>
      <c t="s" r="G1" s="2">
        <v>1</v>
      </c>
    </row>
    <row spans="1:9" r="2">
      <c t="s" r="C2" s="2">
        <v>201</v>
      </c>
      <c t="s" r="D2" s="2">
        <v>202</v>
      </c>
      <c t="s" r="E2" s="2">
        <v>2</v>
      </c>
      <c t="s" r="F2" s="2">
        <v>53</v>
      </c>
      <c t="s" r="G2" s="2">
        <v>2</v>
      </c>
      <c t="s" r="H2" s="2">
        <v>53</v>
      </c>
      <c t="s" r="I2" s="2">
        <v>25</v>
      </c>
    </row>
    <row spans="1:9" r="3">
      <c t="s" r="A3" s="3">
        <v>111</v>
      </c>
    </row>
    <row spans="1:9" r="4">
      <c t="s" r="A4" s="4">
        <v>67</v>
      </c>
      <c t="n" r="E4" s="9">
        <v>2000000</v>
      </c>
      <c t="n" r="F4" s="9">
        <v>5500000</v>
      </c>
      <c t="n" r="G4" s="9">
        <v>6900000</v>
      </c>
      <c t="n" r="H4" s="9">
        <v>10900000</v>
      </c>
    </row>
    <row spans="1:9" r="5">
      <c t="s" r="A5" s="4">
        <v>219</v>
      </c>
      <c t="s" r="B5" s="4">
        <v>163</v>
      </c>
      <c t="n" r="E5" s="6">
        <v>0</v>
      </c>
      <c t="n" r="F5" s="6">
        <v>0</v>
      </c>
      <c t="n" r="G5" s="6">
        <v>0</v>
      </c>
      <c t="n" r="H5" s="6">
        <v>0</v>
      </c>
    </row>
    <row spans="1:9" r="6">
      <c t="s" r="A6" s="4">
        <v>220</v>
      </c>
      <c t="n" r="E6" s="9">
        <v>2000000</v>
      </c>
      <c t="n" r="F6" s="9">
        <v>5500000</v>
      </c>
      <c t="n" r="G6" s="9">
        <v>6900000</v>
      </c>
      <c t="n" r="H6" s="9">
        <v>10900000</v>
      </c>
    </row>
    <row spans="1:9" r="7">
      <c t="s" r="A7" s="4">
        <v>221</v>
      </c>
      <c t="n" r="E7" s="6">
        <v>8753</v>
      </c>
      <c t="n" r="F7" s="6">
        <v>8751</v>
      </c>
      <c t="n" r="G7" s="6">
        <v>8753</v>
      </c>
      <c t="n" r="H7" s="6">
        <v>8750</v>
      </c>
    </row>
    <row spans="1:9" r="8">
      <c t="s" r="A8" s="4">
        <v>70</v>
      </c>
      <c t="n" r="E8" s="10">
        <v>0.22</v>
      </c>
      <c t="n" r="F8" s="10">
        <v>0.63</v>
      </c>
      <c t="n" r="G8" s="10">
        <v>0.79</v>
      </c>
      <c t="n" r="H8" s="10">
        <v>1.25</v>
      </c>
    </row>
    <row spans="1:9" r="9">
      <c t="s" r="A9" s="4">
        <v>71</v>
      </c>
      <c t="n" r="E9" s="10">
        <v>0.3</v>
      </c>
      <c t="n" r="F9" s="10">
        <v>0.3</v>
      </c>
      <c t="n" r="G9" s="10">
        <v>1.84</v>
      </c>
      <c t="n" r="H9" s="10">
        <v>1.26</v>
      </c>
    </row>
    <row spans="1:9" r="10">
      <c t="s" r="A10" s="4">
        <v>222</v>
      </c>
      <c t="n" r="E10" s="9">
        <v>2600000</v>
      </c>
      <c t="n" r="G10" s="9">
        <v>2600000</v>
      </c>
      <c t="n" r="I10" s="9">
        <v>0</v>
      </c>
    </row>
    <row spans="1:9" r="11">
      <c t="s" r="A11" s="4">
        <v>223</v>
      </c>
      <c t="n" r="G11" s="6">
        <v>13500000</v>
      </c>
      <c t="n" r="H11" s="9">
        <v>8400000</v>
      </c>
    </row>
    <row spans="1:9" r="12">
      <c t="s" r="A12" s="4">
        <v>224</v>
      </c>
    </row>
    <row spans="1:9" r="13">
      <c t="s" r="A13" s="3">
        <v>111</v>
      </c>
    </row>
    <row spans="1:9" r="14">
      <c t="s" r="A14" s="4">
        <v>219</v>
      </c>
      <c t="n" r="E14" s="9">
        <v>100000</v>
      </c>
      <c t="n" r="F14" s="9">
        <v>100000</v>
      </c>
      <c t="n" r="G14" s="9">
        <v>100000</v>
      </c>
      <c t="n" r="H14" s="9">
        <v>100000</v>
      </c>
    </row>
    <row spans="1:9" r="15">
      <c t="s" r="A15" s="4">
        <v>225</v>
      </c>
    </row>
    <row spans="1:9" r="16">
      <c t="s" r="A16" s="3">
        <v>111</v>
      </c>
    </row>
    <row spans="1:9" r="17">
      <c t="s" r="A17" s="4">
        <v>71</v>
      </c>
      <c t="n" r="E17" s="10">
        <v>0.3</v>
      </c>
      <c t="n" r="F17" s="10">
        <v>0.3</v>
      </c>
      <c t="n" r="G17" s="10">
        <v>0.6</v>
      </c>
      <c t="n" r="H17" s="10">
        <v>0.6</v>
      </c>
    </row>
    <row spans="1:9" r="18">
      <c t="s" r="A18" s="4">
        <v>226</v>
      </c>
    </row>
    <row spans="1:9" r="19">
      <c t="s" r="A19" s="3">
        <v>111</v>
      </c>
    </row>
    <row spans="1:9" r="20">
      <c t="s" r="A20" s="4">
        <v>71</v>
      </c>
      <c t="n" r="C20" s="10">
        <v>1.24</v>
      </c>
      <c t="n" r="D20" s="10">
        <v>0.66</v>
      </c>
    </row>
    <row spans="1:9" r="21">
      <c t="n" r="A21"/>
    </row>
    <row spans="1:9" r="22">
      <c t="s" r="A22" s="4">
        <v>163</v>
      </c>
      <c t="s" r="B22" s="4">
        <v>227</v>
      </c>
    </row>
  </sheetData>
  <mergeCells count="6">
    <mergeCell ref="A1:B2"/>
    <mergeCell ref="C1:D1"/>
    <mergeCell ref="E1:F1"/>
    <mergeCell ref="G1:H1"/>
    <mergeCell ref="A21:H21"/>
    <mergeCell ref="B22:H2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spans="1:9" r="1">
      <c t="s" r="A1" s="1">
        <v>228</v>
      </c>
      <c t="s" r="B1" s="2">
        <v>229</v>
      </c>
      <c t="s" r="C1" s="2">
        <v>230</v>
      </c>
      <c t="s" r="D1" s="2">
        <v>230</v>
      </c>
      <c t="s" r="E1" s="2">
        <v>2</v>
      </c>
      <c t="s" r="F1" s="2">
        <v>53</v>
      </c>
      <c t="s" r="G1" s="2">
        <v>2</v>
      </c>
      <c t="s" r="H1" s="2">
        <v>53</v>
      </c>
      <c t="s" r="I1" s="2">
        <v>25</v>
      </c>
    </row>
    <row spans="1:9" r="2">
      <c t="s" r="A2" s="3">
        <v>231</v>
      </c>
    </row>
    <row spans="1:9" r="3">
      <c t="s" r="A3" s="4">
        <v>232</v>
      </c>
      <c t="n" r="B3" s="9">
        <v>20</v>
      </c>
    </row>
    <row spans="1:9" r="4">
      <c t="s" r="A4" s="4">
        <v>233</v>
      </c>
      <c t="n" r="G4" s="9">
        <v>13</v>
      </c>
      <c t="n" r="H4" s="9">
        <v>4</v>
      </c>
    </row>
    <row spans="1:9" r="5">
      <c t="s" r="A5" s="4">
        <v>234</v>
      </c>
    </row>
    <row spans="1:9" r="6">
      <c t="s" r="A6" s="3">
        <v>231</v>
      </c>
    </row>
    <row spans="1:9" r="7">
      <c t="s" r="A7" s="4">
        <v>235</v>
      </c>
      <c t="n" r="B7" s="9">
        <v>0</v>
      </c>
    </row>
    <row spans="1:9" r="8">
      <c t="s" r="A8" s="4">
        <v>236</v>
      </c>
    </row>
    <row spans="1:9" r="9">
      <c t="s" r="A9" s="3">
        <v>231</v>
      </c>
    </row>
    <row spans="1:9" r="10">
      <c t="s" r="A10" s="4">
        <v>237</v>
      </c>
      <c t="s" r="B10" s="4">
        <v>238</v>
      </c>
    </row>
    <row spans="1:9" r="11">
      <c t="s" r="A11" s="4">
        <v>239</v>
      </c>
    </row>
    <row spans="1:9" r="12">
      <c t="s" r="A12" s="3">
        <v>231</v>
      </c>
    </row>
    <row spans="1:9" r="13">
      <c t="s" r="A13" s="4">
        <v>240</v>
      </c>
      <c t="s" r="C13" s="4">
        <v>241</v>
      </c>
    </row>
    <row spans="1:9" r="14">
      <c t="s" r="A14" s="4">
        <v>232</v>
      </c>
      <c t="n" r="C14" s="9">
        <v>20</v>
      </c>
      <c t="n" r="D14" s="9">
        <v>20</v>
      </c>
    </row>
    <row spans="1:9" r="15">
      <c t="s" r="A15" s="4">
        <v>242</v>
      </c>
      <c t="s" r="C15" s="4">
        <v>243</v>
      </c>
    </row>
    <row spans="1:9" r="16">
      <c t="s" r="A16" s="4">
        <v>244</v>
      </c>
      <c t="n" r="E16" s="9">
        <v>0</v>
      </c>
      <c t="n" r="G16" s="6">
        <v>0</v>
      </c>
      <c t="n" r="I16" s="9">
        <v>13</v>
      </c>
    </row>
    <row spans="1:9" r="17">
      <c t="s" r="A17" s="4">
        <v>245</v>
      </c>
      <c t="n" r="G17" s="8">
        <v>0.1</v>
      </c>
    </row>
    <row spans="1:9" r="18">
      <c t="s" r="A18" s="4">
        <v>235</v>
      </c>
      <c t="n" r="H18" s="8">
        <v>0.1</v>
      </c>
    </row>
    <row spans="1:9" r="19">
      <c t="s" r="A19" s="4">
        <v>246</v>
      </c>
      <c t="s" r="C19" s="4">
        <v>164</v>
      </c>
      <c t="s" r="D19" s="4">
        <v>164</v>
      </c>
    </row>
    <row spans="1:9" r="20">
      <c t="s" r="A20" s="4">
        <v>247</v>
      </c>
    </row>
    <row spans="1:9" r="21">
      <c t="s" r="A21" s="3">
        <v>231</v>
      </c>
    </row>
    <row spans="1:9" r="22">
      <c t="s" r="A22" s="4">
        <v>245</v>
      </c>
      <c t="n" r="H22" s="7">
        <v>0.1</v>
      </c>
    </row>
    <row spans="1:9" r="23">
      <c t="s" r="A23" s="4">
        <v>235</v>
      </c>
      <c t="n" r="E23" s="7">
        <v>0.1</v>
      </c>
      <c t="n" r="F23" s="7">
        <v>0.1</v>
      </c>
      <c t="n" r="G23" s="8">
        <v>0.1</v>
      </c>
    </row>
    <row spans="1:9" r="24">
      <c t="s" r="A24" s="4">
        <v>248</v>
      </c>
      <c t="s" r="D24" s="4">
        <v>249</v>
      </c>
    </row>
    <row spans="1:9" r="25">
      <c t="s" r="A25" s="4">
        <v>250</v>
      </c>
    </row>
    <row spans="1:9" r="26">
      <c t="s" r="A26" s="3">
        <v>231</v>
      </c>
    </row>
    <row spans="1:9" r="27">
      <c t="s" r="A27" s="4">
        <v>251</v>
      </c>
      <c t="s" r="C27" s="4">
        <v>252</v>
      </c>
    </row>
    <row spans="1:9" r="28">
      <c t="s" r="A28" s="4">
        <v>253</v>
      </c>
      <c t="n" r="D28" s="9">
        <v>1800</v>
      </c>
    </row>
    <row spans="1:9" r="29">
      <c t="s" r="A29" s="4">
        <v>254</v>
      </c>
    </row>
    <row spans="1:9" r="30">
      <c t="s" r="A30" s="3">
        <v>231</v>
      </c>
    </row>
    <row spans="1:9" r="31">
      <c t="s" r="A31" s="4">
        <v>248</v>
      </c>
      <c t="s" r="D31" s="4">
        <v>255</v>
      </c>
    </row>
    <row spans="1:9" r="32">
      <c t="s" r="A32" s="4">
        <v>256</v>
      </c>
    </row>
    <row spans="1:9" r="33">
      <c t="s" r="A33" s="3">
        <v>231</v>
      </c>
    </row>
    <row spans="1:9" r="34">
      <c t="s" r="A34" s="4">
        <v>257</v>
      </c>
      <c t="s" r="C34" s="4">
        <v>258</v>
      </c>
    </row>
    <row spans="1:9" r="35">
      <c t="s" r="A35" s="4">
        <v>237</v>
      </c>
      <c t="s" r="C35" s="4">
        <v>169</v>
      </c>
    </row>
    <row spans="1:9" r="36">
      <c t="s" r="A36" s="4">
        <v>259</v>
      </c>
    </row>
    <row spans="1:9" r="37">
      <c t="s" r="A37" s="3">
        <v>231</v>
      </c>
    </row>
    <row spans="1:9" r="38">
      <c t="s" r="A38" s="4">
        <v>233</v>
      </c>
      <c t="n" r="G38" s="9">
        <v>4</v>
      </c>
    </row>
    <row spans="1:9" r="39">
      <c t="s" r="A39" s="4">
        <v>260</v>
      </c>
      <c t="s" r="G39" s="4">
        <v>261</v>
      </c>
    </row>
    <row spans="1:9" r="40">
      <c t="s" r="A40" s="4">
        <v>262</v>
      </c>
    </row>
    <row spans="1:9" r="41">
      <c t="s" r="A41" s="3">
        <v>231</v>
      </c>
    </row>
    <row spans="1:9" r="42">
      <c t="s" r="A42" s="4">
        <v>233</v>
      </c>
      <c t="n" r="G42" s="9">
        <v>5</v>
      </c>
    </row>
    <row spans="1:9" r="43">
      <c t="s" r="A43" s="4">
        <v>260</v>
      </c>
      <c t="s" r="G43" s="4">
        <v>263</v>
      </c>
    </row>
    <row spans="1:9" r="44">
      <c t="s" r="A44" s="4">
        <v>264</v>
      </c>
    </row>
    <row spans="1:9" r="45">
      <c t="s" r="A45" s="3">
        <v>231</v>
      </c>
    </row>
    <row spans="1:9" r="46">
      <c t="s" r="A46" s="4">
        <v>233</v>
      </c>
      <c t="n" r="G46" s="9">
        <v>4</v>
      </c>
    </row>
    <row spans="1:9" r="47">
      <c t="s" r="A47" s="4">
        <v>260</v>
      </c>
      <c t="s" r="G47" s="4">
        <v>2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266</v>
      </c>
      <c t="s" r="B1" s="2">
        <v>52</v>
      </c>
      <c t="s" r="D1" s="2">
        <v>1</v>
      </c>
    </row>
    <row spans="1:6" r="2">
      <c t="s" r="B2" s="2">
        <v>2</v>
      </c>
      <c t="s" r="C2" s="2">
        <v>53</v>
      </c>
      <c t="s" r="D2" s="2">
        <v>2</v>
      </c>
      <c t="s" r="E2" s="2">
        <v>53</v>
      </c>
      <c t="s" r="F2" s="2">
        <v>25</v>
      </c>
    </row>
    <row spans="1:6" r="3">
      <c t="s" r="A3" s="4">
        <v>267</v>
      </c>
    </row>
    <row spans="1:6" r="4">
      <c t="s" r="A4" s="3">
        <v>119</v>
      </c>
    </row>
    <row spans="1:6" r="5">
      <c t="s" r="A5" s="4">
        <v>268</v>
      </c>
      <c t="n" r="D5" s="7">
        <v>0.1</v>
      </c>
      <c t="n" r="E5" s="7">
        <v>0.1</v>
      </c>
    </row>
    <row spans="1:6" r="6">
      <c t="s" r="A6" s="4">
        <v>269</v>
      </c>
      <c t="n" r="B6" s="7">
        <v>0.2</v>
      </c>
      <c t="n" r="D6" s="7">
        <v>0.2</v>
      </c>
    </row>
    <row spans="1:6" r="7">
      <c t="s" r="A7" s="4">
        <v>270</v>
      </c>
    </row>
    <row spans="1:6" r="8">
      <c t="s" r="A8" s="3">
        <v>119</v>
      </c>
    </row>
    <row spans="1:6" r="9">
      <c t="s" r="A9" s="4">
        <v>271</v>
      </c>
      <c t="n" r="B9" s="6">
        <v>7095</v>
      </c>
      <c t="n" r="C9" s="6">
        <v>7000</v>
      </c>
      <c t="n" r="D9" s="6">
        <v>7095</v>
      </c>
      <c t="n" r="E9" s="6">
        <v>7000</v>
      </c>
    </row>
    <row spans="1:6" r="10">
      <c t="s" r="A10" s="4">
        <v>272</v>
      </c>
      <c t="n" r="B10" s="7">
        <v>0.1</v>
      </c>
      <c t="n" r="C10" s="7">
        <v>0.1</v>
      </c>
      <c t="n" r="D10" s="7">
        <v>0.1</v>
      </c>
      <c t="n" r="E10" s="7">
        <v>0.1</v>
      </c>
    </row>
    <row spans="1:6" r="11">
      <c t="s" r="A11" s="4">
        <v>273</v>
      </c>
      <c t="n" r="B11" s="6">
        <v>0</v>
      </c>
      <c t="n" r="C11" s="6">
        <v>0</v>
      </c>
      <c t="n" r="D11" s="6">
        <v>0</v>
      </c>
      <c t="n" r="E11" s="6">
        <v>0</v>
      </c>
    </row>
    <row spans="1:6" r="12">
      <c t="s" r="A12" s="4">
        <v>274</v>
      </c>
      <c t="n" r="B12" s="6">
        <v>3736</v>
      </c>
      <c t="n" r="C12" s="6">
        <v>2335</v>
      </c>
      <c t="n" r="D12" s="6">
        <v>3736</v>
      </c>
      <c t="n" r="E12" s="6">
        <v>2335</v>
      </c>
    </row>
    <row spans="1:6" r="13">
      <c t="s" r="A13" s="4">
        <v>275</v>
      </c>
      <c t="n" r="B13" s="7">
        <v>0.1</v>
      </c>
      <c t="n" r="D13" s="7">
        <v>0.1</v>
      </c>
    </row>
    <row spans="1:6" r="14">
      <c t="s" r="A14" s="4">
        <v>276</v>
      </c>
    </row>
    <row spans="1:6" r="15">
      <c t="s" r="A15" s="3">
        <v>119</v>
      </c>
    </row>
    <row spans="1:6" r="16">
      <c t="s" r="A16" s="4">
        <v>268</v>
      </c>
      <c t="n" r="B16" s="7">
        <v>0.1</v>
      </c>
      <c t="n" r="C16" s="7">
        <v>0.1</v>
      </c>
    </row>
    <row spans="1:6" r="17">
      <c t="s" r="A17" s="4">
        <v>277</v>
      </c>
    </row>
    <row spans="1:6" r="18">
      <c t="s" r="A18" s="3">
        <v>119</v>
      </c>
    </row>
    <row spans="1:6" r="19">
      <c t="s" r="A19" s="4">
        <v>275</v>
      </c>
      <c t="n" r="C19" s="7">
        <v>0.1</v>
      </c>
    </row>
    <row spans="1:6" r="20">
      <c t="s" r="A20" s="4">
        <v>278</v>
      </c>
    </row>
    <row spans="1:6" r="21">
      <c t="s" r="A21" s="3">
        <v>119</v>
      </c>
    </row>
    <row spans="1:6" r="22">
      <c t="s" r="A22" s="4">
        <v>279</v>
      </c>
      <c t="s" r="D22" s="4">
        <v>169</v>
      </c>
    </row>
    <row spans="1:6" r="23">
      <c t="s" r="A23" s="4">
        <v>280</v>
      </c>
    </row>
    <row spans="1:6" r="24">
      <c t="s" r="A24" s="3">
        <v>119</v>
      </c>
    </row>
    <row spans="1:6" r="25">
      <c t="s" r="A25" s="4">
        <v>281</v>
      </c>
      <c t="n" r="B25" s="6">
        <v>13158</v>
      </c>
      <c t="n" r="D25" s="6">
        <v>13158</v>
      </c>
      <c t="n" r="F25" s="6">
        <v>9799</v>
      </c>
    </row>
    <row spans="1:6" r="26">
      <c t="s" r="A26" s="4">
        <v>282</v>
      </c>
    </row>
    <row spans="1:6" r="27">
      <c t="s" r="A27" s="3">
        <v>119</v>
      </c>
    </row>
    <row spans="1:6" r="28">
      <c t="s" r="A28" s="4">
        <v>283</v>
      </c>
      <c t="s" r="D28" s="4">
        <v>284</v>
      </c>
    </row>
    <row spans="1:6" r="29">
      <c t="s" r="A29" s="4">
        <v>285</v>
      </c>
    </row>
    <row spans="1:6" r="30">
      <c t="s" r="A30" s="3">
        <v>119</v>
      </c>
    </row>
    <row spans="1:6" r="31">
      <c t="s" r="A31" s="4">
        <v>283</v>
      </c>
      <c t="s" r="D31" s="4">
        <v>2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spans="1:7" r="1">
      <c t="s" r="A1" s="1">
        <v>287</v>
      </c>
      <c t="s" r="B1" s="2">
        <v>52</v>
      </c>
      <c t="s" r="D1" s="2">
        <v>1</v>
      </c>
    </row>
    <row spans="1:7" r="2">
      <c t="s" r="B2" s="2">
        <v>2</v>
      </c>
      <c t="s" r="C2" s="2">
        <v>53</v>
      </c>
      <c t="s" r="D2" s="2">
        <v>2</v>
      </c>
      <c t="s" r="E2" s="2">
        <v>53</v>
      </c>
      <c t="s" r="F2" s="2">
        <v>229</v>
      </c>
      <c t="s" r="G2" s="2">
        <v>25</v>
      </c>
    </row>
    <row spans="1:7" r="3">
      <c t="s" r="A3" s="3">
        <v>152</v>
      </c>
    </row>
    <row spans="1:7" r="4">
      <c t="s" r="A4" s="4">
        <v>232</v>
      </c>
      <c t="n" r="F4" s="9">
        <v>20</v>
      </c>
    </row>
    <row spans="1:7" r="5">
      <c t="s" r="A5" s="4">
        <v>288</v>
      </c>
    </row>
    <row spans="1:7" r="6">
      <c t="s" r="A6" s="3">
        <v>152</v>
      </c>
    </row>
    <row spans="1:7" r="7">
      <c t="s" r="A7" s="4">
        <v>63</v>
      </c>
      <c t="n" r="B7" s="7">
        <v>0.7</v>
      </c>
      <c t="n" r="C7" s="7">
        <v>0.6</v>
      </c>
      <c t="n" r="D7" s="7">
        <v>1.4</v>
      </c>
      <c t="n" r="E7" s="7">
        <v>1.3</v>
      </c>
    </row>
    <row spans="1:7" r="8">
      <c t="s" r="A8" s="4">
        <v>289</v>
      </c>
    </row>
    <row spans="1:7" r="9">
      <c t="s" r="A9" s="3">
        <v>152</v>
      </c>
    </row>
    <row spans="1:7" r="10">
      <c t="s" r="A10" s="4">
        <v>63</v>
      </c>
      <c t="n" r="B10" s="6">
        <v>0</v>
      </c>
      <c t="n" r="C10" s="8">
        <v>0.5</v>
      </c>
      <c t="n" r="D10" s="8">
        <v>0.4</v>
      </c>
      <c t="n" r="E10" s="8">
        <v>0.6</v>
      </c>
    </row>
    <row spans="1:7" r="11">
      <c t="s" r="A11" s="4">
        <v>290</v>
      </c>
    </row>
    <row spans="1:7" r="12">
      <c t="s" r="A12" s="3">
        <v>152</v>
      </c>
    </row>
    <row spans="1:7" r="13">
      <c t="s" r="A13" s="4">
        <v>63</v>
      </c>
      <c t="n" r="B13" s="7">
        <v>0.1</v>
      </c>
      <c t="n" r="C13" s="8">
        <v>0.2</v>
      </c>
      <c t="n" r="D13" s="7">
        <v>0.3</v>
      </c>
      <c t="n" r="E13" s="8">
        <v>0.3</v>
      </c>
    </row>
    <row spans="1:7" r="14">
      <c t="s" r="A14" s="4">
        <v>151</v>
      </c>
    </row>
    <row spans="1:7" r="15">
      <c t="s" r="A15" s="3">
        <v>152</v>
      </c>
    </row>
    <row spans="1:7" r="16">
      <c t="s" r="A16" s="4">
        <v>153</v>
      </c>
      <c t="s" r="B16" s="4">
        <v>154</v>
      </c>
      <c t="s" r="D16" s="4">
        <v>154</v>
      </c>
      <c t="s" r="G16" s="4">
        <v>154</v>
      </c>
    </row>
    <row spans="1:7" r="17">
      <c t="s" r="A17" s="4">
        <v>291</v>
      </c>
      <c t="n" r="B17" s="7">
        <v>2.2</v>
      </c>
      <c t="n" r="D17" s="7">
        <v>2.2</v>
      </c>
      <c t="n" r="G17" s="7">
        <v>2.9</v>
      </c>
    </row>
    <row spans="1:7" r="18">
      <c t="s" r="A18" s="4">
        <v>292</v>
      </c>
    </row>
    <row spans="1:7" r="19">
      <c t="s" r="A19" s="3">
        <v>152</v>
      </c>
    </row>
    <row spans="1:7" r="20">
      <c t="s" r="A20" s="4">
        <v>293</v>
      </c>
      <c t="s" r="D20" s="4">
        <v>161</v>
      </c>
    </row>
    <row spans="1:7" r="21">
      <c t="s" r="A21" s="4">
        <v>294</v>
      </c>
    </row>
    <row spans="1:7" r="22">
      <c t="s" r="A22" s="3">
        <v>152</v>
      </c>
    </row>
    <row spans="1:7" r="23">
      <c t="s" r="A23" s="4">
        <v>295</v>
      </c>
      <c t="n" r="B23" s="8">
        <v>0.1</v>
      </c>
      <c t="n" r="C23" s="7">
        <v>0.1</v>
      </c>
      <c t="n" r="D23" s="7">
        <v>0.1</v>
      </c>
      <c t="n" r="E23" s="7">
        <v>0.1</v>
      </c>
    </row>
    <row spans="1:7" r="24">
      <c t="s" r="A24" s="4">
        <v>296</v>
      </c>
    </row>
    <row spans="1:7" r="25">
      <c t="s" r="A25" s="3">
        <v>152</v>
      </c>
    </row>
    <row spans="1:7" r="26">
      <c t="s" r="A26" s="4">
        <v>295</v>
      </c>
      <c t="n" r="B26" s="7">
        <v>0.1</v>
      </c>
      <c t="n" r="D26" s="7">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25</v>
      </c>
    </row>
    <row spans="1:3" r="3">
      <c t="s" r="A3" s="3">
        <v>298</v>
      </c>
    </row>
    <row spans="1:3" r="4">
      <c t="s" r="A4" s="4">
        <v>30</v>
      </c>
      <c t="n" r="B4" s="7">
        <v>183.8</v>
      </c>
      <c t="n" r="C4" s="7">
        <v>195.3</v>
      </c>
    </row>
    <row spans="1:3" r="5">
      <c t="s" r="A5" s="4">
        <v>288</v>
      </c>
    </row>
    <row spans="1:3" r="6">
      <c t="s" r="A6" s="3">
        <v>298</v>
      </c>
    </row>
    <row spans="1:3" r="7">
      <c t="s" r="A7" s="4">
        <v>299</v>
      </c>
      <c t="s" r="B7" s="4">
        <v>286</v>
      </c>
    </row>
    <row spans="1:3" r="8">
      <c t="s" r="A8" s="4">
        <v>289</v>
      </c>
    </row>
    <row spans="1:3" r="9">
      <c t="s" r="A9" s="3">
        <v>298</v>
      </c>
    </row>
    <row spans="1:3" r="10">
      <c t="s" r="A10" s="4">
        <v>299</v>
      </c>
      <c t="s" r="B10" s="4">
        <v>286</v>
      </c>
    </row>
    <row spans="1:3" r="11">
      <c t="s" r="A11" s="4">
        <v>290</v>
      </c>
    </row>
    <row spans="1:3" r="12">
      <c t="s" r="A12" s="3">
        <v>298</v>
      </c>
    </row>
    <row spans="1:3" r="13">
      <c t="s" r="A13" s="4">
        <v>299</v>
      </c>
      <c t="s" r="B13" s="4">
        <v>286</v>
      </c>
    </row>
    <row spans="1:3" r="14">
      <c t="s" r="A14" s="4">
        <v>300</v>
      </c>
    </row>
    <row spans="1:3" r="15">
      <c t="s" r="A15" s="3">
        <v>298</v>
      </c>
    </row>
    <row spans="1:3" r="16">
      <c t="s" r="A16" s="4">
        <v>301</v>
      </c>
      <c t="s" r="B16" s="4">
        <v>196</v>
      </c>
    </row>
    <row spans="1:3" r="17">
      <c t="s" r="A17" s="4">
        <v>302</v>
      </c>
      <c t="n" r="B17" s="7">
        <v>8.9</v>
      </c>
    </row>
    <row spans="1:3" r="18">
      <c t="s" r="A18" s="4">
        <v>303</v>
      </c>
    </row>
    <row spans="1:3" r="19">
      <c t="s" r="A19" s="3">
        <v>298</v>
      </c>
    </row>
    <row spans="1:3" r="20">
      <c t="s" r="A20" s="4">
        <v>304</v>
      </c>
      <c t="n" r="B20" s="8">
        <v>3.1</v>
      </c>
      <c t="n" r="C20" s="8">
        <v>5.1</v>
      </c>
    </row>
    <row spans="1:3" r="21">
      <c t="s" r="A21" s="4">
        <v>305</v>
      </c>
    </row>
    <row spans="1:3" r="22">
      <c t="s" r="A22" s="3">
        <v>298</v>
      </c>
    </row>
    <row spans="1:3" r="23">
      <c t="s" r="A23" s="4">
        <v>30</v>
      </c>
      <c t="n" r="B23" s="7">
        <v>183.8</v>
      </c>
      <c t="n" r="C23" s="8">
        <v>195.3</v>
      </c>
    </row>
    <row spans="1:3" r="24">
      <c t="s" r="A24" s="4">
        <v>306</v>
      </c>
    </row>
    <row spans="1:3" r="25">
      <c t="s" r="A25" s="3">
        <v>298</v>
      </c>
    </row>
    <row spans="1:3" r="26">
      <c t="s" r="A26" s="4">
        <v>304</v>
      </c>
      <c t="n" r="C26" s="8">
        <v>5.1</v>
      </c>
    </row>
    <row spans="1:3" r="27">
      <c t="s" r="A27" s="4">
        <v>307</v>
      </c>
    </row>
    <row spans="1:3" r="28">
      <c t="s" r="A28" s="3">
        <v>298</v>
      </c>
    </row>
    <row spans="1:3" r="29">
      <c t="s" r="A29" s="4">
        <v>304</v>
      </c>
      <c t="n" r="C29" s="7">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7</v>
      </c>
      <c t="s" r="B1" s="2">
        <v>2</v>
      </c>
      <c t="s" r="C1" s="2">
        <v>25</v>
      </c>
    </row>
    <row spans="1:3" r="2">
      <c t="s" r="A2" s="3">
        <v>48</v>
      </c>
    </row>
    <row spans="1:3" r="3">
      <c t="s" r="A3" s="4">
        <v>49</v>
      </c>
      <c t="n" r="B3" s="6">
        <v>8756071</v>
      </c>
      <c t="n" r="C3" s="6">
        <v>8752335</v>
      </c>
    </row>
    <row spans="1:3" r="4">
      <c t="s" r="A4" s="4">
        <v>50</v>
      </c>
      <c t="n" r="B4" s="6">
        <v>8756071</v>
      </c>
      <c t="n" r="C4" s="6">
        <v>87523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08</v>
      </c>
      <c t="s" r="B1" s="2">
        <v>2</v>
      </c>
      <c t="s" r="C1" s="2">
        <v>25</v>
      </c>
    </row>
    <row spans="1:3" r="2">
      <c t="s" r="A2" s="4">
        <v>239</v>
      </c>
    </row>
    <row spans="1:3" r="3">
      <c t="s" r="A3" s="3">
        <v>309</v>
      </c>
    </row>
    <row spans="1:3" r="4">
      <c t="s" r="A4" s="4">
        <v>244</v>
      </c>
      <c t="n" r="B4" s="9">
        <v>0</v>
      </c>
      <c t="n" r="C4" s="9">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row>
    <row spans="1:5" r="4">
      <c t="s" r="A4" s="4">
        <v>55</v>
      </c>
      <c t="n" r="B4" s="7">
        <v>9.300000000000001</v>
      </c>
      <c t="n" r="C4" s="7">
        <v>7.6</v>
      </c>
      <c t="n" r="D4" s="7">
        <v>26.7</v>
      </c>
      <c t="n" r="E4" s="7">
        <v>27.7</v>
      </c>
    </row>
    <row spans="1:5" r="5">
      <c t="s" r="A5" s="4">
        <v>56</v>
      </c>
      <c t="n" r="B5" s="8">
        <v>2.1</v>
      </c>
      <c t="n" r="C5" s="8">
        <v>2.1</v>
      </c>
      <c t="n" r="D5" s="6">
        <v>-5</v>
      </c>
      <c t="n" r="E5" s="8">
        <v>-8.199999999999999</v>
      </c>
    </row>
    <row spans="1:5" r="6">
      <c t="s" r="A6" s="4">
        <v>57</v>
      </c>
      <c t="n" r="B6" s="8">
        <v>11.4</v>
      </c>
      <c t="n" r="C6" s="8">
        <v>9.699999999999999</v>
      </c>
      <c t="n" r="D6" s="8">
        <v>21.7</v>
      </c>
      <c t="n" r="E6" s="8">
        <v>19.5</v>
      </c>
    </row>
    <row spans="1:5" r="7">
      <c t="s" r="A7" s="4">
        <v>58</v>
      </c>
      <c t="n" r="B7" s="8">
        <v>-0.1</v>
      </c>
      <c t="n" r="C7" s="6">
        <v>0</v>
      </c>
      <c t="n" r="D7" s="8">
        <v>-0.1</v>
      </c>
      <c t="n" r="E7" s="6">
        <v>0</v>
      </c>
    </row>
    <row spans="1:5" r="8">
      <c t="s" r="A8" s="4">
        <v>59</v>
      </c>
      <c t="n" r="B8" s="8">
        <v>11.3</v>
      </c>
      <c t="n" r="C8" s="8">
        <v>9.699999999999999</v>
      </c>
      <c t="n" r="D8" s="8">
        <v>21.6</v>
      </c>
      <c t="n" r="E8" s="8">
        <v>19.5</v>
      </c>
    </row>
    <row spans="1:5" r="9">
      <c t="s" r="A9" s="3">
        <v>60</v>
      </c>
    </row>
    <row spans="1:5" r="10">
      <c t="s" r="A10" s="4">
        <v>61</v>
      </c>
      <c t="n" r="B10" s="6">
        <v>6</v>
      </c>
      <c t="n" r="C10" s="8">
        <v>0.1</v>
      </c>
      <c t="n" r="D10" s="8">
        <v>7.8</v>
      </c>
      <c t="n" r="E10" s="8">
        <v>0.9</v>
      </c>
    </row>
    <row spans="1:5" r="11">
      <c t="s" r="A11" s="4">
        <v>62</v>
      </c>
      <c t="n" r="B11" s="8">
        <v>2.1</v>
      </c>
      <c t="n" r="C11" s="8">
        <v>2.2</v>
      </c>
      <c t="n" r="D11" s="8">
        <v>4.2</v>
      </c>
      <c t="n" r="E11" s="8">
        <v>4.5</v>
      </c>
    </row>
    <row spans="1:5" r="12">
      <c t="s" r="A12" s="4">
        <v>63</v>
      </c>
      <c t="n" r="B12" s="8">
        <v>1.2</v>
      </c>
      <c t="n" r="C12" s="8">
        <v>1.9</v>
      </c>
      <c t="n" r="D12" s="8">
        <v>2.7</v>
      </c>
      <c t="n" r="E12" s="8">
        <v>3.2</v>
      </c>
    </row>
    <row spans="1:5" r="13">
      <c t="s" r="A13" s="3">
        <v>64</v>
      </c>
    </row>
    <row spans="1:5" r="14">
      <c t="s" r="A14" s="4">
        <v>65</v>
      </c>
      <c t="n" r="B14" s="6">
        <v>0</v>
      </c>
      <c t="n" r="C14" s="6">
        <v>0</v>
      </c>
      <c t="n" r="D14" s="6">
        <v>0</v>
      </c>
      <c t="n" r="E14" s="6">
        <v>0</v>
      </c>
    </row>
    <row spans="1:5" r="15">
      <c t="s" r="A15" s="4">
        <v>66</v>
      </c>
      <c t="n" r="B15" s="8">
        <v>9.300000000000001</v>
      </c>
      <c t="n" r="C15" s="8">
        <v>4.2</v>
      </c>
      <c t="n" r="D15" s="8">
        <v>14.7</v>
      </c>
      <c t="n" r="E15" s="8">
        <v>8.6</v>
      </c>
    </row>
    <row spans="1:5" r="16">
      <c t="s" r="A16" s="4">
        <v>67</v>
      </c>
      <c t="n" r="B16" s="6">
        <v>2</v>
      </c>
      <c t="n" r="C16" s="8">
        <v>5.5</v>
      </c>
      <c t="n" r="D16" s="8">
        <v>6.9</v>
      </c>
      <c t="n" r="E16" s="8">
        <v>10.9</v>
      </c>
    </row>
    <row spans="1:5" r="17">
      <c t="s" r="A17" s="4">
        <v>68</v>
      </c>
      <c t="n" r="B17" s="9">
        <v>2</v>
      </c>
      <c t="n" r="C17" s="7">
        <v>5.5</v>
      </c>
      <c t="n" r="D17" s="7">
        <v>6.9</v>
      </c>
      <c t="n" r="E17" s="7">
        <v>10.9</v>
      </c>
    </row>
    <row spans="1:5" r="18">
      <c t="s" r="A18" s="3">
        <v>69</v>
      </c>
    </row>
    <row spans="1:5" r="19">
      <c t="s" r="A19" s="4">
        <v>70</v>
      </c>
      <c t="n" r="B19" s="10">
        <v>0.22</v>
      </c>
      <c t="n" r="C19" s="10">
        <v>0.63</v>
      </c>
      <c t="n" r="D19" s="10">
        <v>0.79</v>
      </c>
      <c t="n" r="E19" s="10">
        <v>1.25</v>
      </c>
    </row>
    <row spans="1:5" r="20">
      <c t="s" r="A20" s="4">
        <v>71</v>
      </c>
      <c t="n" r="B20" s="10">
        <v>0.3</v>
      </c>
      <c t="n" r="C20" s="10">
        <v>0.3</v>
      </c>
      <c t="n" r="D20" s="10">
        <v>1.84</v>
      </c>
      <c t="n" r="E20" s="10">
        <v>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27"/>
    <col customWidth="1" max="5" min="5" width="18"/>
  </cols>
  <sheetData>
    <row spans="1:5" r="1">
      <c t="s" r="A1" s="1">
        <v>72</v>
      </c>
      <c t="s" r="B1" s="2">
        <v>73</v>
      </c>
      <c t="s" r="C1" s="2">
        <v>74</v>
      </c>
      <c t="s" r="D1" s="2">
        <v>43</v>
      </c>
      <c t="s" r="E1" s="2">
        <v>44</v>
      </c>
    </row>
    <row spans="1:5" r="2">
      <c t="s" r="A2" s="4">
        <v>75</v>
      </c>
      <c t="n" r="B2" s="7">
        <v>180.5</v>
      </c>
      <c t="n" r="C2" s="7">
        <v>8.800000000000001</v>
      </c>
      <c t="n" r="D2" s="7">
        <v>165.2</v>
      </c>
      <c t="n" r="E2" s="7">
        <v>6.5</v>
      </c>
    </row>
    <row spans="1:5" r="3">
      <c t="s" r="A3" s="3">
        <v>76</v>
      </c>
    </row>
    <row spans="1:5" r="4">
      <c t="s" r="A4" s="4">
        <v>67</v>
      </c>
      <c t="n" r="B4" s="8">
        <v>10.9</v>
      </c>
      <c t="n" r="C4" s="6">
        <v>0</v>
      </c>
      <c t="n" r="D4" s="6">
        <v>0</v>
      </c>
      <c t="n" r="E4" s="8">
        <v>10.9</v>
      </c>
    </row>
    <row spans="1:5" r="5">
      <c t="s" r="A5" s="4">
        <v>77</v>
      </c>
      <c t="n" r="B5" s="8">
        <v>0.1</v>
      </c>
      <c t="n" r="C5" s="6">
        <v>0</v>
      </c>
      <c t="n" r="D5" s="8">
        <v>0.1</v>
      </c>
      <c t="n" r="E5" s="6">
        <v>0</v>
      </c>
    </row>
    <row spans="1:5" r="6">
      <c t="s" r="A6" s="4">
        <v>78</v>
      </c>
      <c t="n" r="B6" s="6">
        <v>-11</v>
      </c>
      <c t="n" r="C6" s="6">
        <v>0</v>
      </c>
      <c t="n" r="D6" s="6">
        <v>0</v>
      </c>
      <c t="n" r="E6" s="6">
        <v>-11</v>
      </c>
    </row>
    <row spans="1:5" r="7">
      <c t="s" r="A7" s="4">
        <v>79</v>
      </c>
      <c t="n" r="B7" s="8">
        <v>180.5</v>
      </c>
      <c t="n" r="C7" s="8">
        <v>8.800000000000001</v>
      </c>
      <c t="n" r="D7" s="8">
        <v>165.3</v>
      </c>
      <c t="n" r="E7" s="8">
        <v>6.4</v>
      </c>
    </row>
    <row spans="1:5" r="8">
      <c t="s" r="A8" s="4">
        <v>80</v>
      </c>
      <c t="n" r="B8" s="8">
        <v>187.6</v>
      </c>
      <c t="n" r="C8" s="8">
        <v>8.800000000000001</v>
      </c>
      <c t="n" r="D8" s="8">
        <v>165.3</v>
      </c>
      <c t="n" r="E8" s="8">
        <v>13.5</v>
      </c>
    </row>
    <row spans="1:5" r="9">
      <c t="s" r="A9" s="3">
        <v>76</v>
      </c>
    </row>
    <row spans="1:5" r="10">
      <c t="s" r="A10" s="4">
        <v>67</v>
      </c>
      <c t="n" r="B10" s="8">
        <v>6.9</v>
      </c>
      <c t="n" r="C10" s="6">
        <v>0</v>
      </c>
      <c t="n" r="D10" s="6">
        <v>0</v>
      </c>
      <c t="n" r="E10" s="8">
        <v>6.9</v>
      </c>
    </row>
    <row spans="1:5" r="11">
      <c t="s" r="A11" s="4">
        <v>77</v>
      </c>
      <c t="n" r="B11" s="8">
        <v>0.1</v>
      </c>
      <c t="n" r="C11" s="6">
        <v>0</v>
      </c>
      <c t="n" r="D11" s="8">
        <v>0.1</v>
      </c>
      <c t="n" r="E11" s="6">
        <v>0</v>
      </c>
    </row>
    <row spans="1:5" r="12">
      <c t="s" r="A12" s="4">
        <v>78</v>
      </c>
      <c t="n" r="B12" s="8">
        <v>-16.1</v>
      </c>
      <c t="n" r="C12" s="6">
        <v>0</v>
      </c>
      <c t="n" r="D12" s="6">
        <v>0</v>
      </c>
      <c t="n" r="E12" s="8">
        <v>-16.1</v>
      </c>
    </row>
    <row spans="1:5" r="13">
      <c t="s" r="A13" s="4">
        <v>81</v>
      </c>
      <c t="n" r="B13" s="7">
        <v>178.5</v>
      </c>
      <c t="n" r="C13" s="7">
        <v>8.800000000000001</v>
      </c>
      <c t="n" r="D13" s="7">
        <v>165.4</v>
      </c>
      <c t="n" r="E13" s="7">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53</v>
      </c>
    </row>
    <row spans="1:3" r="3">
      <c t="s" r="A3" s="3">
        <v>83</v>
      </c>
    </row>
    <row spans="1:3" r="4">
      <c t="s" r="A4" s="4">
        <v>67</v>
      </c>
      <c t="n" r="B4" s="7">
        <v>6.9</v>
      </c>
      <c t="n" r="C4" s="7">
        <v>10.9</v>
      </c>
    </row>
    <row spans="1:3" r="5">
      <c t="s" r="A5" s="3">
        <v>84</v>
      </c>
    </row>
    <row spans="1:3" r="6">
      <c t="s" r="A6" s="4">
        <v>77</v>
      </c>
      <c t="n" r="B6" s="8">
        <v>0.1</v>
      </c>
      <c t="n" r="C6" s="8">
        <v>0.1</v>
      </c>
    </row>
    <row spans="1:3" r="7">
      <c t="s" r="A7" s="3">
        <v>85</v>
      </c>
    </row>
    <row spans="1:3" r="8">
      <c t="s" r="A8" s="4">
        <v>34</v>
      </c>
      <c t="n" r="B8" s="8">
        <v>5.6</v>
      </c>
      <c t="n" r="C8" s="8">
        <v>-2.5</v>
      </c>
    </row>
    <row spans="1:3" r="9">
      <c t="s" r="A9" s="4">
        <v>35</v>
      </c>
      <c t="n" r="B9" s="6">
        <v>5</v>
      </c>
      <c t="n" r="C9" s="8">
        <v>8.199999999999999</v>
      </c>
    </row>
    <row spans="1:3" r="10">
      <c t="s" r="A10" s="4">
        <v>37</v>
      </c>
      <c t="n" r="B10" s="8">
        <v>-2.5</v>
      </c>
      <c t="n" r="C10" s="8">
        <v>1.9</v>
      </c>
    </row>
    <row spans="1:3" r="11">
      <c t="s" r="A11" s="4">
        <v>29</v>
      </c>
      <c t="n" r="B11" s="8">
        <v>-0.8</v>
      </c>
      <c t="n" r="C11" s="8">
        <v>-0.9</v>
      </c>
    </row>
    <row spans="1:3" r="12">
      <c t="s" r="A12" s="4">
        <v>28</v>
      </c>
      <c t="n" r="B12" s="6">
        <v>4</v>
      </c>
      <c t="n" r="C12" s="8">
        <v>-8.300000000000001</v>
      </c>
    </row>
    <row spans="1:3" r="13">
      <c t="s" r="A13" s="4">
        <v>30</v>
      </c>
      <c t="n" r="B13" s="8">
        <v>11.5</v>
      </c>
      <c t="n" r="C13" s="6">
        <v>-6</v>
      </c>
    </row>
    <row spans="1:3" r="14">
      <c t="s" r="A14" s="4">
        <v>86</v>
      </c>
      <c t="n" r="B14" s="8">
        <v>-0.5</v>
      </c>
      <c t="n" r="C14" s="8">
        <v>0.6</v>
      </c>
    </row>
    <row spans="1:3" r="15">
      <c t="s" r="A15" s="4">
        <v>31</v>
      </c>
      <c t="n" r="B15" s="8">
        <v>-1.8</v>
      </c>
      <c t="n" r="C15" s="8">
        <v>0.6</v>
      </c>
    </row>
    <row spans="1:3" r="16">
      <c t="s" r="A16" s="4">
        <v>87</v>
      </c>
      <c t="n" r="B16" s="8">
        <v>27.5</v>
      </c>
      <c t="n" r="C16" s="8">
        <v>4.6</v>
      </c>
    </row>
    <row spans="1:3" r="17">
      <c t="s" r="A17" s="4">
        <v>88</v>
      </c>
      <c t="n" r="B17" s="6">
        <v>0</v>
      </c>
      <c t="n" r="C17" s="6">
        <v>0</v>
      </c>
    </row>
    <row spans="1:3" r="18">
      <c t="s" r="A18" s="3">
        <v>89</v>
      </c>
    </row>
    <row spans="1:3" r="19">
      <c t="s" r="A19" s="4">
        <v>90</v>
      </c>
      <c t="n" r="B19" s="8">
        <v>-13.5</v>
      </c>
      <c t="n" r="C19" s="8">
        <v>-8.4</v>
      </c>
    </row>
    <row spans="1:3" r="20">
      <c t="s" r="A20" s="4">
        <v>91</v>
      </c>
      <c t="n" r="B20" s="6">
        <v>0</v>
      </c>
      <c t="n" r="C20" s="6">
        <v>5</v>
      </c>
    </row>
    <row spans="1:3" r="21">
      <c t="s" r="A21" s="4">
        <v>92</v>
      </c>
      <c t="n" r="B21" s="6">
        <v>-13</v>
      </c>
      <c t="n" r="C21" s="6">
        <v>-4</v>
      </c>
    </row>
    <row spans="1:3" r="22">
      <c t="s" r="A22" s="4">
        <v>93</v>
      </c>
      <c t="n" r="B22" s="8">
        <v>-26.5</v>
      </c>
      <c t="n" r="C22" s="8">
        <v>-7.4</v>
      </c>
    </row>
    <row spans="1:3" r="23">
      <c t="s" r="A23" s="4">
        <v>94</v>
      </c>
      <c t="n" r="B23" s="6">
        <v>1</v>
      </c>
      <c t="n" r="C23" s="8">
        <v>-2.8</v>
      </c>
    </row>
    <row spans="1:3" r="24">
      <c t="s" r="A24" s="4">
        <v>95</v>
      </c>
      <c t="n" r="B24" s="8">
        <v>6.1</v>
      </c>
      <c t="n" r="C24" s="8">
        <v>11.5</v>
      </c>
    </row>
    <row spans="1:3" r="25">
      <c t="s" r="A25" s="4">
        <v>96</v>
      </c>
      <c t="n" r="B25" s="7">
        <v>7.1</v>
      </c>
      <c t="n" r="C25" s="7">
        <v>8.6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97</v>
      </c>
      <c t="s" r="B1" s="2">
        <v>1</v>
      </c>
    </row>
    <row spans="1:2" r="2">
      <c t="s" r="B2" s="2">
        <v>2</v>
      </c>
    </row>
    <row spans="1:2" r="3">
      <c t="s" r="A3" s="3">
        <v>98</v>
      </c>
    </row>
    <row spans="1:2" r="4">
      <c t="s" r="A4" s="4">
        <v>99</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INCO</vt:lpstr>
      <vt:lpstr>CONSOLIDATED STATEMENTS OF CHAN</vt:lpstr>
      <vt:lpstr>CONSOLIDATED STATEMENTS OF CASH</vt:lpstr>
      <vt:lpstr>Basis of Presentation and Summa</vt:lpstr>
      <vt:lpstr>Written and Earned Reinsurance </vt:lpstr>
      <vt:lpstr>Derivative Instruments (Notes)</vt:lpstr>
      <vt:lpstr>Basic and Diluted Earnings Per </vt:lpstr>
      <vt:lpstr>Credit Agreement (Notes)</vt:lpstr>
      <vt:lpstr>Share-Based Compensation (Notes</vt:lpstr>
      <vt:lpstr>Related Party Transactions (Not</vt:lpstr>
      <vt:lpstr>Commitments and Contingent Liab</vt:lpstr>
      <vt:lpstr>Fair Value of Financial Instrum</vt:lpstr>
      <vt:lpstr>Basis of Presentation and Sum16</vt:lpstr>
      <vt:lpstr>Commitments and Contingent Li17</vt:lpstr>
      <vt:lpstr>Fair Value of Financial Instr18</vt:lpstr>
      <vt:lpstr>Written and Earned Reinsuranc19</vt:lpstr>
      <vt:lpstr>Basic and Diluted Earnings Pe20</vt:lpstr>
      <vt:lpstr>Basis of Presentation and Sum21</vt:lpstr>
      <vt:lpstr>Written and Earned Reinsuranc22</vt:lpstr>
      <vt:lpstr>Written and Earned Reinsuranc23</vt:lpstr>
      <vt:lpstr>Derivative Instruments (Details</vt:lpstr>
      <vt:lpstr>Basic and Diluted Earnings Pe25</vt:lpstr>
      <vt:lpstr>Credit Agreement (Details)</vt:lpstr>
      <vt:lpstr>Share-Based Compensation (Detai</vt:lpstr>
      <vt:lpstr>Related Party Transactions (Det</vt:lpstr>
      <vt:lpstr>Commitments and Contingent Li29</vt:lpstr>
      <vt:lpstr>Fair Value of Financial Instr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24:13Z</dcterms:created>
  <dcterms:modified xmlns:dcterms="http://purl.org/dc/terms/" xmlns:xsi="http://www.w3.org/2001/XMLSchema-instance" xsi:type="dcterms:W3CDTF">2016-08-05T15:24:13Z</dcterms:modified>
  <dc:title xmlns:dc="http://purl.org/dc/elements/1.1/">Untitled</dc:title>
  <dc:description xmlns:dc="http://purl.org/dc/elements/1.1/"/>
  <dc:subject xmlns:dc="http://purl.org/dc/elements/1.1/"/>
  <cp:keywords/>
  <cp:category/>
</cp:coreProperties>
</file>